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lant and equipment, net" sheetId="12" state="visible" r:id="rId12"/>
    <sheet xmlns:r="http://schemas.openxmlformats.org/officeDocument/2006/relationships" name="Intangible asset, net" sheetId="13" state="visible" r:id="rId13"/>
    <sheet xmlns:r="http://schemas.openxmlformats.org/officeDocument/2006/relationships" name="Borrowings" sheetId="14" state="visible" r:id="rId14"/>
    <sheet xmlns:r="http://schemas.openxmlformats.org/officeDocument/2006/relationships" name="Related Party Transactions" sheetId="15" state="visible" r:id="rId15"/>
    <sheet xmlns:r="http://schemas.openxmlformats.org/officeDocument/2006/relationships" name="Shareholders_ Equity" sheetId="16" state="visible" r:id="rId16"/>
    <sheet xmlns:r="http://schemas.openxmlformats.org/officeDocument/2006/relationships" name="Commitment and Contingencie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lant and equipment, net (Table" sheetId="24" state="visible" r:id="rId24"/>
    <sheet xmlns:r="http://schemas.openxmlformats.org/officeDocument/2006/relationships" name="Intangible asset, net (Tables)"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Organization and Description _2" sheetId="28" state="visible" r:id="rId28"/>
    <sheet xmlns:r="http://schemas.openxmlformats.org/officeDocument/2006/relationships" name="Schedule of Concentration Risk " sheetId="29" state="visible" r:id="rId29"/>
    <sheet xmlns:r="http://schemas.openxmlformats.org/officeDocument/2006/relationships" name="Summary of Significant Accoun_4" sheetId="30" state="visible" r:id="rId30"/>
    <sheet xmlns:r="http://schemas.openxmlformats.org/officeDocument/2006/relationships" name="Schedule of Inventories (Detail" sheetId="31" state="visible" r:id="rId31"/>
    <sheet xmlns:r="http://schemas.openxmlformats.org/officeDocument/2006/relationships" name="Schedule of Plant and Equipment" sheetId="32" state="visible" r:id="rId32"/>
    <sheet xmlns:r="http://schemas.openxmlformats.org/officeDocument/2006/relationships" name="Plant and equipment, net (Detai" sheetId="33" state="visible" r:id="rId33"/>
    <sheet xmlns:r="http://schemas.openxmlformats.org/officeDocument/2006/relationships" name="Schedule of Intangible Asset (D" sheetId="34" state="visible" r:id="rId34"/>
    <sheet xmlns:r="http://schemas.openxmlformats.org/officeDocument/2006/relationships" name="Intangible asset, net (Details " sheetId="35" state="visible" r:id="rId35"/>
    <sheet xmlns:r="http://schemas.openxmlformats.org/officeDocument/2006/relationships" name="Borrowings (Details Narrative)" sheetId="36" state="visible" r:id="rId36"/>
    <sheet xmlns:r="http://schemas.openxmlformats.org/officeDocument/2006/relationships" name="Related Party Transactions (Det" sheetId="37" state="visible" r:id="rId37"/>
    <sheet xmlns:r="http://schemas.openxmlformats.org/officeDocument/2006/relationships" name="Shareholders_ Equity (Details N" sheetId="38" state="visible" r:id="rId38"/>
    <sheet xmlns:r="http://schemas.openxmlformats.org/officeDocument/2006/relationships" name="Commitment and Contingencies (D" sheetId="39" state="visible" r:id="rId39"/>
    <sheet xmlns:r="http://schemas.openxmlformats.org/officeDocument/2006/relationships" name="Schedule of Federal Effective T" sheetId="40" state="visible" r:id="rId40"/>
    <sheet xmlns:r="http://schemas.openxmlformats.org/officeDocument/2006/relationships" name="Income Taxes (Details Narrative" sheetId="41" state="visible" r:id="rId41"/>
    <sheet xmlns:r="http://schemas.openxmlformats.org/officeDocument/2006/relationships" name="Schedule of Business Line Distr" sheetId="42" state="visible" r:id="rId42"/>
    <sheet xmlns:r="http://schemas.openxmlformats.org/officeDocument/2006/relationships" name="Segment Reporting (Details Narr"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7"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11</t>
        </is>
      </c>
      <c r="C12" s="4" t="inlineStr">
        <is>
          <t xml:space="preserve"> </t>
        </is>
      </c>
    </row>
    <row r="13">
      <c r="A13" s="4" t="inlineStr">
        <is>
          <t>Entity Registrant Name</t>
        </is>
      </c>
      <c r="B13" s="4" t="inlineStr">
        <is>
          <t>Rubber
Leaf Inc</t>
        </is>
      </c>
      <c r="C13" s="4" t="inlineStr">
        <is>
          <t xml:space="preserve"> </t>
        </is>
      </c>
    </row>
    <row r="14">
      <c r="A14" s="4" t="inlineStr">
        <is>
          <t>Entity Central Index Key</t>
        </is>
      </c>
      <c r="B14" s="4" t="inlineStr">
        <is>
          <t>0001893657</t>
        </is>
      </c>
      <c r="C14" s="4" t="inlineStr">
        <is>
          <t xml:space="preserve"> </t>
        </is>
      </c>
    </row>
    <row r="15">
      <c r="A15" s="4" t="inlineStr">
        <is>
          <t>Entity Tax Identification Number</t>
        </is>
      </c>
      <c r="B15" s="4" t="inlineStr">
        <is>
          <t>32-06552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Qixing
Road, Weng’ao Industrial Zone</t>
        </is>
      </c>
      <c r="C17" s="4" t="inlineStr">
        <is>
          <t xml:space="preserve"> </t>
        </is>
      </c>
    </row>
    <row r="18">
      <c r="A18" s="4" t="inlineStr">
        <is>
          <t>Entity Address, Address Line Two</t>
        </is>
      </c>
      <c r="B18" s="4" t="inlineStr">
        <is>
          <t>Chunhu
Subdistrict</t>
        </is>
      </c>
      <c r="C18" s="4" t="inlineStr">
        <is>
          <t xml:space="preserve"> </t>
        </is>
      </c>
    </row>
    <row r="19">
      <c r="A19" s="4" t="inlineStr">
        <is>
          <t>Entity Address, Address Line Three</t>
        </is>
      </c>
      <c r="B19" s="4" t="inlineStr">
        <is>
          <t>Fenghua District</t>
        </is>
      </c>
      <c r="C19" s="4" t="inlineStr">
        <is>
          <t xml:space="preserve"> </t>
        </is>
      </c>
    </row>
    <row r="20">
      <c r="A20" s="4" t="inlineStr">
        <is>
          <t>Entity Address, City or Town</t>
        </is>
      </c>
      <c r="B20" s="4" t="inlineStr">
        <is>
          <t>Ningbo,
Zhejiang</t>
        </is>
      </c>
      <c r="C20" s="4" t="inlineStr">
        <is>
          <t xml:space="preserve"> </t>
        </is>
      </c>
    </row>
    <row r="21">
      <c r="A21" s="4" t="inlineStr">
        <is>
          <t>Entity Address, Country</t>
        </is>
      </c>
      <c r="B21" s="4" t="inlineStr">
        <is>
          <t>CN</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0574-887338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1109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With respect to the unaudited financial statements as of and for the three months ended
March 31, 2024,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the year ended December 31, 2024. The
consolidated financial statements include the accounts of Rubber Leaf Inc, the parent company and its wholly owned subsidiary in China
- Rubber Leaf Sealing Products (Zhejiang) Co., Ltd. All intercompany transactions and balances were eliminated in consolidation. Reclassifications Certain
amounts on the prior year’s consolidated balance sheets, consolidated statements of operations and cash flows were reclassified
to conform to current-year presentation, with no effect on ending stockholders’ equi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Signiant estimates are used in the collectability of accounts receivable, the useful lives and impairment of property
and equipment, the valuation of deferred tax assets, inventories reserve and provisions for income taxes, among others. Revenue
Recognition The
Company early adopted Accounting Standards Update (“ASU”) 2014-09, Accounting Standards Codification Topic 606, Revenue
from Contracts with Customers We
generate revenue through selling automotive rubber and plastic sealing strips under two models of supply: Model
A (Direct Supply Model) Following
successful on-site inspections by auto OEMs, RLSP secures listing in its directories as a first-tier supplier that directly provides
products to the OEM. For example, eGT is an auto OEM, and we serve as their first-tier supplier. eGT directly signs purchase or supply
agreements with RLSP. This positions RLSP to independently procure raw materials, manufacture final products and directly deliver finished
goods to the warehouses of the auto OEMs. RLSP fulfills its performance obligation upon the delivery of finished products to their warehouses,
following a subsequent quality inspection approved by them. Simultaneously, they may request product replacements for disqualified items.
Ownership and control of our finished products transfer to customers upon successful inspection and acceptance into an OEM’s warehouse.
Revenue recognition occurs upon the transfer of control of our products to a customer, with payments made directly by the OEM. Model
B (Indirect Supply Model) RLSP
receives the purchase orders from our related parties-Shanghai Xinsen and Xinsen Sealing Products (Hangzhou) Co., Ltd (“Hangzhou
Xinsen”) (collectively named as “Xinsen Group” for two companies together). The Company’s Chief Executive Officer,
President and Chairperson, Ms. Xingxiu Hua, previously held a 90 70 Effective October 1, 2022, Ms. Hua reduced her ownership of Shanghai Xinsen from 90% to 15%, and
accordingly reduced her indirect ownership of Hangzhou Xinsen from 63% to 10.5%. We
employ two distinct forms of outsourced processing under Model B.
1) RLSP
purchases raw materials and subcontracts production to third-party manufacturers for WIP. Once WIP is finished and delivered to RLSP’s
warehouse, RLSP performs certain manual processes, such as welding and constructing in order to meet the specification of the purchase
orders. The completion of the final products is contingent upon a rigorous quality inspection conducted by RLSP, ensuring they meet
the highest standards.
2) RLSP
purchases raw materials and subcontracts third party manufacturers to produce finished products. RLSP will trace and observe each
step of production undertaken by third-party manufacturers, with a primary focus on the final quality control step. The
finished products are delivered to the warehouses of Xinsen Group’s upstream first-tier suppliers, either from our locations or
those of the third-party manufacturers. Quality inspection is carried out by assigned inspectors from Xinsen Group upon delivery. RLSP
fulfills its obligation when the finished products reach Xinsen Group’s customers and pass the qualified quality inspection. In
the event of products that do not pass inspection, the Xinsen Group initiates a product replacement process. Upon confirmation of quality
and quantity, and acceptance of finished products into Xinsen Group’s customers’ warehouses, invoices are provided to us
as proof of delivery. The date of the invoices signifies the transfer of ownership and control of the finished products under model B
from us to Xinsen Group and indirectly to its upstream first-tier suppliers. We recognize at such time as Xinsen Group’s customers
accept delivery of products. Cost
of revenue Cost
of revenues is comprised of raw materials consumed, manufacturing costs, third party logistics and distribution costs including packaging,
freight, transportation, shipping and handling costs, and inventory adjustment due to the defectives and inventory count. Cash
and Cash Equivalents Cash
and cash equivalents include bank deposits and liquid investments with original maturities of three months or less as of the purchase
date of such investments. Concentration
risk The
Company maintains cash with banks in the United States of America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 500,000 250,000 Financial
instruments that potentially subject the Company to significant concentrations of credit risk are cash and cash equivalents and accounts
receivable. As of March 31, 2024 and December 31, 2023, $ 69,224 Nil Major
customers For
the three months ended March 31, 2024 and 2023, the Company’s revenues from two major customers accounted more than 10% of the
total revenue were as following: Schedule
of Concentration Risk Percent
Three months ended March 31, 2024 As of Three months ended March 31, 2023 As of
Amount % of Accounts % of Total Amount % of Accounts % of Total
Customer B $ 2,954,607 100 % $ 8,437,022 100 % $ 1,448,109 62 % $ 3,344,349 100 %
Customer A $ - - % $ - - % $ 897,432 38 % $ - - %
● Customer
A: eGT New Energy Automotive Co., Ltd. (“eGT” ), an unrelated party.
● Customer
B: Shanghai Xinsen Import &amp; Export Co., Ltd (“Shanghai Xinsen”), a related party that sells RLSP’s products
to Shanghai Hongyang Sealing Co., Ltd. (“Shanghai Hongyang”) and Wuhu Huichi Auto Parts Co., Ltd. (“Wuhu Huichi”),
two unrelated parties of RLSP and the Company, and certified first-tier suppliers of Auto Manufacturers. Major
vendors For
the three months ended March 31, 2024 and 2023, the Company made purchases from the major vendors accounted more than 10% of the total
purchases were as following:
Three months ended March 31, 202 4 As of 4 Three months ended March 31, 2023 As of
Amount % of Accounts % of Amount % of Accounts % of
Vendor A $ 2,960,164 100 % $ 6,118,302 59 % $ 1,908,106 84 % $ 1,534,522 23 %
Vendor B $ - - % $ 4,290,063 41 % $ - - % $ 4,983,479 76 %
Vendor C $ - - % $ - - % $ 369,389 16 % $ - - %
● Vendor
A: Shanghai Haozong Rubber &amp; Plastic Technology Co., Ltd. (“Shanghai Haozong”), a related party.
● Vendor
B: Shanghai Huaxin Economic and Trade Co., Ltd. (“Shanghai Huaxin”), a related party, purchase amounts and accounts payable
balances include retainage payables.
● Vendor
C: Shanghai Yongliansen Import and Export Trading Company (“Yongliansen”), a related party. Accounts
Receivable Accounts
receivables are reported at their net realizable value. Any value adjustments are booked directly against the relevant receivable. We
have standard payment terms that generally require payment within approximately 30 to 60 days. Management performs ongoing credit evaluations
of its customers. An allowance for potentially uncollectible accounts is provided based on history, economic conditions, and composition
of the accounts receivable As of March 31, 2024 and December 31, 2023 no credit risk identified by the management and no allowance for
doubtful accounts deemed necessary. Inventories Inventories
consist of raw materials and finished products, and are stated at the lower of cost or net realizable value. Cost is calculated by applying
the weighted -average method and physically applied first-in-first-out method (FIFO) in inventory stock in and out.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Advances
to vendors From
time to time, we paid advances to our vendors in order to secure our purchase orders or as retainers required pursuant to various purchase
agreements related to production and the 2 nd Property
and equipment Property
and equipment are initially recorded at their historical cost. Repairs and maintenance are expensed as incurred. Depreciation is computed
using the straight-line method over the following estimated useful lives of the depreciable assets:
● Land
use rights: 50
● Leasehold
improvement: shorter of the estimate useful life or lease term
● Factory
and Building: 47
● Factory
equipment: 3 36
● Auto
vehicles: 4
● Office
equipment and furniture: 4 10 Construction
in progress (“CIP”) includes pre-construction costs, construction costs, interest incurred on financing, amortization of
land use right during the construction period, insurance and overhead costs related to construction. Interest of borrowings specific
for the construction project and amortization of land use rights are capitalized under CIP when development activities commence, and
end when the qualifying assets are ready for their intended use. Intangible
Assets All
land in the PRC is owned by the PRC government and cannot be sold to any individual or company. The Company has recorded the amounts
paid to the PRC government when acquired long-term interests of land use rights under intangible assets. This type of arrangement is
common for the use of land in the PRC. The Company amortizes land use rights based on the term of the respective land use rights granted,
which generally ranges from 15 50 Impairment
of Long-Lived Assets The
Company’s long-lived assets mainly include property and equipment, land use right recorded under intangible assets and right-of-use
assets obtained through operating lease. In
accordance with ASC 360, Property, Plant, and Equipment, the Company evaluates long-lived assets for impairment whenever events or changes
in circumstances indicate that the carrying value of a long-lived asset, or group of assets, as appropriate, may not be recoverable.
If the aggregate undiscounted future net cash flows expected to result from the use and the eventual disposition of a long-lived asset
is less than its carrying value, then the Company would recognize an impairment loss based on the excess of the carrying value over the
fair value. For
the three months ended March 31, 2024 and December 31, 2023, the Company determined there was no Advances
from customers From
time to time, we receive advances from our customers, which are made normally under sales frame contracts, each sales transaction will
be initiated by purchase orders received under the frame contracts. The advances have no interest bearing, normally settled along with
purchase/sales transactions within 60 to180 days. Income
Taxes We
are governed by the Income Tax Law of the PRC and the United Stat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2017 Tax Reform Act permanently reduces the U.S. corporate income tax rate to a 21 25 Value
Added Tax The
Company is subject to value added tax (“VAT”). The applicable VAT rate is 13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Pursuant
to ASC 260-10-55, EPS computations should be based on the facts and circumstances of the transaction for reorganization. The Company
calculated its EPS retrospectively akin to a normal share issuance as if the reorganization incurred from the inception. The
Company does not have any potentially dilutive instruments as of March 31, 2024 and December 31, 2023, and, thus, anti-dilution issues
are not applicable. Fair
Value of Financial Instruments The
Company’s balance sheets include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4 and December 31, 2023. The respective carrying value of certain on-balance-sheet financial instruments approximated their fair
values due to the short-term nature of these instruments. These financial instruments include cash and cash equivalent, restricted cash,
accounts receivable, advances to vendors, inventories, other current assets, accounts payables, advances from customers and other current
liabilities. For short term borrowings and notes payable, the Company concluded the carrying values are a reasonable estimate of fair
values because of the short period of time between the origination and repayment and as their stated interest rates approximate current
rates available. Operating
Leases The
Company adopted ASC 842 since its inception.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follows ASC 850, Related
Party Disclosures, Foreign
Currency Amounts
reported in the consolidated financial statements are stated in United States dollars, unless stated otherwise. The Company’s
subsidiary in the PRC uses the Chinese renminbi (RMB) as their functional currency and the holding company - RLI uses the United States
dollar as their functional currency. For subsidiaries that use the local currency as the functional currency, all assets and liabilities
are translated to United States dollars using exchange rates in effect at the end of the respective periods and the results of operations
have been translated into United States dollars at the weighted average rates during the periods the transactions were recognized. Resulting
translation gains or losses are recognized as a component of other comprehensive income (loss). In
accordance with ASC 830, Foreign Currency Matters (ASC 830), the Company translates the assets and liabilities into United States dollars
using the rate of exchange prevailing at the balance sheet date and the statements of operations and cash flows are translated at an
average rate during the reporting period. Adjustments resulting from the translation from RMB into United States dollar are recorded
in stockholders’ equity as part of accumulated other comprehensive income. Further, foreign currency transaction gains and losses
are a result of the effect of exchange rate changes on transactions denominated in currencies other than the functional currency. Gains
and losses on those foreign currency transactions are included in other income (expense), net for the period in which exchange rates
change. Comprehensive
Income (Loss) The
Company accounts for comprehensive income (loss) in accordance with ASC 220, Income Statement-Reporting Comprehensive Income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and the
chief financial officer. Based on the financial information presented to and reviewed by the chief operating decision maker in
deciding how to allocate the resources and in assessing the performance, the Company has determined that it has two Accounting
Standards Issued but Not Yet Adopted Income
Tax Disclosures - In December 2023, the Financial Accounting Standards Board (FASB) released ASU No. 2023-09, titled “Income Taxes
(Topic 740): Enhancements to Income Tax Disclosures” (referred to as “ASU 2023-09”). This new standard mandates the
disclosure, on an annual basis, of specific categories in the rate reconciliation and the disaggregation of income taxes paid by jurisdiction.
ASU 2023-09 becomes effective for annual reporting periods starting after December 15, 2025. The Company anticipates that the adoption
of this standard will not significantly impact its financial position, results of operations, or cash flows. In November 2023, the Financial
Accounting Standards Board (FASB) released ASU 2023-07, titled “Enhancements to Reportable Segment Disclosures” (“ASU
2023-07”). This standard necessitates companies to provide additional, more comprehensive details regarding significant expenses
of a reportable segment, even if there is only one such segment. Its purpose is to enhance disclosures related to a public entity’s
reportable segments. ASU 2023-07 will be effective for fiscal years commencing after December 15, 2023, and for interim periods starting
after December 15, 2024, with the option for early adoption. We are presently assessing the potential impact of adopting ASU 2023-07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3 - Inventories Inventories
consisted of raw rubber materials, finished goods of rubber products and others, and are stated at the lower of cost or net realizable
value. As of March 31, 2024 and December 31, 2023, inventories consisted of the following: Schedule
of Inventories
March 31, 202 4 December 31, 2023
(Unaudited)
Raw materials $ 11,602 $ 12,761
Finished goods 729,166 747,849
Total 740,768 760,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lant and equipment, net</t>
        </is>
      </c>
      <c r="B4" s="4" t="inlineStr">
        <is>
          <t xml:space="preserve">Note
4 - Plant and equipment, net Schedule
of Plant and Equipment
March 31, December 31,
2024 2023
Equipment and machinery $ 5,376,884 $ 5,469,683
Factory and Building 5,363,059 5,455,619
Furniture and office equipment 4,185 4,257
Auto vehicles 23,244 23,645
Leasehold improvement 116,660 118,673
Minus: Accumulated depreciation and amortization (2,141,078 ) (2,010,404 )
Property plant and equipment, net $ 8,742,954 $ 9,061,473 Upon
obtained the right use of land, RLSP started to build the manufacture plant on the land. The Company capitalized the cost in related
to the construction, including the interests related to the borrowings, the utilities occurred in the construction, the amortization
of land use of right. On
August 5, 2022, RLSP and Ningbo Rongsen Construction Co., Ltd (“Ningbo Rongsen”) signed a Construction Engineering Contract,
with an agreed project cost of US $ 4,931,105 35 5,221,922 37,064,159 For
the equipment used for manufacturing, the depreciation expense is included as part of manufacturing overhead, while the equipment used
for general administrative are included in selling, general and administrative expense on the statements of operations. For
the three months ended March 31, 2024 and 2023, the depreciation and amortization expenses were $ 165,532 120,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 net</t>
        </is>
      </c>
      <c r="B4" s="4" t="inlineStr">
        <is>
          <t xml:space="preserve">Note
5 - Intangible asset, net On
October 21, 2020, RLSP entered a purchase contract with the Ninbo government agent, Zhejiang Province, whereby the Company was assigned
the land use rights, for 50 2,064,554 13,729,900 0.1504 Intangible
asset, net consists of the following: Schedule
of Intangible Asset
March 31, December 31,
2024 2023
(Unaudited)
Land use rights $ 2,102,545 $ 2,138,833
Less: Accumulated amortization (147,005 ) (137,720 )
Intangible asset, net 1,955,540 2,001,113 For
the three months ended March 31, 2024 and 2023, the amortization
of land use rights 11,675 11,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6 - Borrowings On
April 30, 2021, RLSP borrowed $ 774,401 5 1 June 15, 2021 Pursuant to the loan agreement, the interest rate will increase
to 2% monthly if RLSP is in default of loan terms and the lender may further obtain 5% of RLSP’s ownership. December 31, 2023 3 263,147 1.9 267,689 1.9 On
September 1, 2021, RLSP borrowed $ 154,832 1 13 August 31, 2022 64,402 0.46 67,627 0.48 460,000 64,402 On
September 1, 2021, RLSP borrowed $ 247,732 1.6 8 August 31, 2022 152,359 Nil 28,263 69,256 180,761 1.3 183,881 1.3 December 31, 2023 202 On
November 30, 2021, RLSP borrowed $ 314,857 2 2.3 November 19, 2023 214,217 288,348 On
March 2022, RLSP borrowed $ 20,901 10,451 10,149 On
November 18, 2022, RLSP entered a one-year bank loan of $ 1,884,823 13 4.5 3.44 23.69 September 22, 2023 1,837,092 13 1,837,092 13 Nil 1,831,553 On
September 14, 2023, RLSP borrowed $ 2,054,513 15 2.5 November 30, 2023 1,780,578 13 15 276,997 2 281,777 2 plans to
pay off the remaining loans by the
end of May 2024. On
October 20 and October 30, 2023, RLSP borrowed $ 365,245 2.6 353,287 2.5 3 27,826 0.2 3 734,041 5.3 718,532 5.1 s
to pay On
March 27, 2024, RLSP borrowed $ 1,878,235 13.5 1.2 1,252,156 9 623,242 4.5 id off
the remaining On
March 25, 2024, RLSP secured approval for a line of credit (“LOC”) from the Industrial and Commercial Bank of China, Ningbo
National Gaoxin Branch, with a total amount of $ 7.75 56 Qixing
Road, Weng’ao Industrial Zone, Chunhu Subdistrict, Fenghua District, Ningbo, Zhejiang, China as
collateral pledged for this LOC. T two years Subsequently,
on March 28, 2024, RLSP obtained a one-year bank loan of $ 1,391,285 10 3.55 1,384,985 10 Interest
expense primarily consists of the interest incurred on the bank loans, commercial &amp; individual loans and minor bank service charges.
For three months ended March 31, 2024 and 2023 the Company recorded the interest expense of $ 122,535 40,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Related Party Transactions Purchase In
order to reduce the purchase cost and enhance the purchase power, the Company purchases the main raw materials from Yongliansen Import
and Export Trading Company (“Yongliansen”) and Shanghai Haozong Rubber &amp; Plastic Technology Co., Ltd. (“Shanghai
Haozong”), and also purchases equipment and rubber products under indirect supply model from Shanghai Huaxin Economic and Trade
Co., Ltd. (“Shanghai Huaxin”) during the three months ended March 31, 2024 and 2023. The Company’s founder holds minor
equity interests of the three suppliers directly or indirectly and one of the Company directors, Mr. Jun Tong holds 30 For
three months ended March 31, 2024 and 2023, the Company purchased raw materials from Yongliansen (“Vendor C”) in the total
amount of $ Nil 369,389 233,729 219,734 15 2,077,476 For
three months ended March 31, 2024 and 2023, RLSP purchased $ 2,960,164 1,908,106 6,118,302 2,871,033 For
three months ended March 31, 2024 and 2023, RLSP purchased $ Nil Nil 4,290,063 4,364,105 On
December 25, 2021, RLSP signed a Payment Extension Agreement with Shanghai Huaxin regarding outstanding account payable balance, which
was amended on August 14, 2022. Under the amended Payment Extension Agreement, RLSP and Shanghai Huaxin both agreed that the $ 6,835,124 746,480 11,350,337 1,626,379 1,195,000 174,680 4,364,105 Sales
under Indirect Supply Model In
order to stabilize customer relationships and maintain long-term orders, we authorized two related parties - Shanghai Xinsen (“Customer
B”) and Hangzhou Xinsen (“Customer C”) as our distributors. The Company’s President, Ms. Xingxiu Hua, held 90 70 Effective on October 1, 2022, Ms. Hua reduced her ownership of Shanghai Xinsen to 15%, and so accordingly reduced her indirect
ownership of Hangzhou Xinsen to 10.5%. Xinsen Group is a rubber product trading expert with 20 years of experience in the auto parts
market, who charges 1% of the total sales amount before VAT tax as sales commission before September 30, 2022, and subsequently 0.25%
effective from October 1, 2022 after the renegotiation between RLSP and Xinsen Group. Sales commission incurred in each period is recorded
as part of selling expense of the Company. For
three months ended March 31, 2024 and 2023, RLSP had indirect sales through Xinsen Group that were sold to two certified first-tier suppliers
of the Auto Manufacturers $ 2,954,607 1,448,109 8,437,022 5,209,169 18,066 18,378 Others As
of March 31, 2024 and December 31, 2023, the Company’s founder and officer funded the Company and RLSP in the total amount of $ 3,298,467 2,684,029 Nil 64,749 17,772,925 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Note
8 – Shareholders’ Equity RLSP
was established on July 8, 2019 with registered capital of $ 20 2,230,915 2,105,915 From
May to July 2023, the Company issued 133,000 3.00 39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 and Contingencies</t>
        </is>
      </c>
      <c r="B4" s="4" t="inlineStr">
        <is>
          <t xml:space="preserve">Note
9 - Commitment and Contingencies On
March 1, 2024, RLSP filed a complaint against Ningbo Rongsen in the Ningbo Intermediate People’s Court of China, challenging the
overvalued construction costs of our newly constructed factory. On March 5, 2024, RLSP received a notification from Ningbo Fenghua District
People’s Court that the construction project contract dispute case of RLSP vs. Ningbo Rongsen has been filed. The case number is
(2024) Zhejiang 0213 Civil Litigation No. 1737. On
August 5, 2022, RLSP and Ningbo Rongsen signed a Construction Engineering Contract, with an agreed project cost of US $ 4,931,105 35 6,519,991 46,277,593 7,171,990 50,905,352 However,
a significant discrepancy emerged following a second evaluation by Kexin United Engineering Consulting Co., Ltd., which determined the
project cost to be US $ 5,221,922 37,064,159 Our
management maintains confidence in our legal standing and is actively pursuing a resolution that will be beneficial to us. As legal
proceedings are subject to inherent uncertainties, we cannot predict the outcome of this matter at the time of filing this Quarterly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0 - Income Taxes The
Company, RLI is a Nevada company and subject to the United States federal income tax at a tax rate of 21 25 For
the three months ended March 31, 2024 and 2023, the provision for income taxes was $ Nil 9,055 189,251 192,518 The
table below summarizes the difference between the U.S. statutory federal tax rate and the Company’s effective tax rate for three
months ended March 31, 2024 and 2023: Schedule
of Federal Effective Tax Rate
Three months ended March 31,
2024 2023
(Unaudited)
U.S. federal income tax rate 21.0 % 21.0 %
Tax rate difference 4.0 % 4.0 %
Tax except - % - %
Nontaxable items - % - %
GILTI tax - % - %
Others - % - %
Valuation allowance (25 %) (29.8 %)
Effective tax rate - % (4.8 %) For
U.S. income tax purposes, the Company has no cumulative undistributed earnings of foreign subsidiary as of March 31, 2024 after acquired
RLSP on May 27, 2021. Accordingly, no provision has been made for U.S. deferred taxes related to future repatriation of these earnings,
nor is it practicable to estimate the amount of income taxes that would have to be provided if we concluded that such earnings will be
remitted to the U.S. in the future. In
addition, the 2017 Tax Act also creates a new requirement that certain income (i.e., Global Intangible Low-Taxed Incom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months ended March 31, 2024 and 2023, no GILTI tax
expense was incurred. ASC
740 requires recognition and measurement of uncertain income tax positions using a “more-likely-than-not” approach. The management
evaluated the Company’s tax positions and considered that no provision for uncertainty in income taxes was necessary as of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1 - Segment Reporting We
realize revenue primarily through the sale of synthetic rubber, rubber compound, car window seals, auto parts with two sales channels.
The Company managed and reviewed its business as two The
business line distribution of the Company’s information as of and for three months ended March 31, 2024 and 2023 as following: Schedule
of Business Line Distribution
2024 2023
For three months ended March 31
2024 2023
(Unaudited)
Revenue:
Direct supply model $ - $ 897,432
Indirect supply model 2,954,607 1,448,109
Total 2,954,607 2,345,541
Revenue 2,954,607 2,345,541
Gross profit:
Direct supply model - % 6 %
Indirect supply model 0 % 1 %
Total 7 % 3 %
Gross profit 7 % 3 %
Income(loss) from operations:
Direct supply model (72,840 ) (124,521 )
Indirect supply model (24,707 ) (10,344 )
Corporate (499,437 ) (39,793 )
Income(loss) from operations (499,437 ) (39,793 )
Net income(loss)
Direct supply model (200,966 ) (140,128 )
Indirect supply model (24,707 ) (10,344 )
Corporate (499,437 ) (39,793 )
Net income(loss) (499,437 ) (39,793 )
March 31, December 31,
2024 2023
Reportable assets
Direct supply model $ 11,938,316 $ 10,930,729
Indirect supply model 9,018,688 6,837,818
Corporate 2,037,767 2,069,222
Total $ 22,994,771 $ 19,837,769
Assets $ 22,994,771 $ 19,837,769 All
long-term assets are managed under direct supply model by the chief operating decision mak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97438</v>
      </c>
      <c r="C3" s="6" t="n">
        <v>41687</v>
      </c>
    </row>
    <row r="4">
      <c r="A4" s="4" t="inlineStr">
        <is>
          <t>Inventories, net</t>
        </is>
      </c>
      <c r="B4" s="5" t="n">
        <v>740768</v>
      </c>
      <c r="C4" s="5" t="n">
        <v>760610</v>
      </c>
    </row>
    <row r="5">
      <c r="A5" s="4" t="inlineStr">
        <is>
          <t>Other current assets</t>
        </is>
      </c>
      <c r="B5" s="5" t="n">
        <v>266601</v>
      </c>
      <c r="C5" s="5" t="n">
        <v>237266</v>
      </c>
    </row>
    <row r="6">
      <c r="A6" s="4" t="inlineStr">
        <is>
          <t>Total current asset</t>
        </is>
      </c>
      <c r="B6" s="5" t="n">
        <v>12296277</v>
      </c>
      <c r="C6" s="5" t="n">
        <v>8775183</v>
      </c>
    </row>
    <row r="7">
      <c r="A7" s="3" t="inlineStr">
        <is>
          <t>Noncurrent assets:</t>
        </is>
      </c>
      <c r="B7" s="4" t="inlineStr">
        <is>
          <t xml:space="preserve"> </t>
        </is>
      </c>
      <c r="C7" s="4" t="inlineStr">
        <is>
          <t xml:space="preserve"> </t>
        </is>
      </c>
    </row>
    <row r="8">
      <c r="A8" s="4" t="inlineStr">
        <is>
          <t>Plant and equipment, net</t>
        </is>
      </c>
      <c r="B8" s="5" t="n">
        <v>8742954</v>
      </c>
      <c r="C8" s="5" t="n">
        <v>9061473</v>
      </c>
    </row>
    <row r="9">
      <c r="A9" s="4" t="inlineStr">
        <is>
          <t>Intangible asset, net</t>
        </is>
      </c>
      <c r="B9" s="5" t="n">
        <v>1955540</v>
      </c>
      <c r="C9" s="5" t="n">
        <v>2001113</v>
      </c>
    </row>
    <row r="10">
      <c r="A10" s="4" t="inlineStr">
        <is>
          <t>Total Assets</t>
        </is>
      </c>
      <c r="B10" s="5" t="n">
        <v>22994771</v>
      </c>
      <c r="C10" s="5" t="n">
        <v>19837769</v>
      </c>
    </row>
    <row r="11">
      <c r="A11" s="3" t="inlineStr">
        <is>
          <t>Current liabilities:</t>
        </is>
      </c>
      <c r="B11" s="4" t="inlineStr">
        <is>
          <t xml:space="preserve"> </t>
        </is>
      </c>
      <c r="C11" s="4" t="inlineStr">
        <is>
          <t xml:space="preserve"> </t>
        </is>
      </c>
    </row>
    <row r="12">
      <c r="A12" s="4" t="inlineStr">
        <is>
          <t>Advances from customers</t>
        </is>
      </c>
      <c r="B12" s="5" t="n">
        <v>348052</v>
      </c>
      <c r="C12" s="5" t="n">
        <v>354059</v>
      </c>
    </row>
    <row r="13">
      <c r="A13" s="4" t="inlineStr">
        <is>
          <t>Other current liabilities</t>
        </is>
      </c>
      <c r="B13" s="5" t="n">
        <v>494569</v>
      </c>
      <c r="C13" s="5" t="n">
        <v>375213</v>
      </c>
    </row>
    <row r="14">
      <c r="A14" s="4" t="inlineStr">
        <is>
          <t>Total current liabilities</t>
        </is>
      </c>
      <c r="B14" s="5" t="n">
        <v>24011862</v>
      </c>
      <c r="C14" s="5" t="n">
        <v>20075328</v>
      </c>
    </row>
    <row r="15">
      <c r="A15" s="3" t="inlineStr">
        <is>
          <t>Noncurrent liabilities:</t>
        </is>
      </c>
      <c r="B15" s="4" t="inlineStr">
        <is>
          <t xml:space="preserve"> </t>
        </is>
      </c>
      <c r="C15" s="4" t="inlineStr">
        <is>
          <t xml:space="preserve"> </t>
        </is>
      </c>
    </row>
    <row r="16">
      <c r="A16" s="4" t="inlineStr">
        <is>
          <t>Long-term borrowing</t>
        </is>
      </c>
      <c r="B16" s="4" t="inlineStr">
        <is>
          <t xml:space="preserve"> </t>
        </is>
      </c>
      <c r="C16" s="5" t="n">
        <v>20546</v>
      </c>
    </row>
    <row r="17">
      <c r="A17" s="4" t="inlineStr">
        <is>
          <t>Total Liabilities</t>
        </is>
      </c>
      <c r="B17" s="5" t="n">
        <v>24011862</v>
      </c>
      <c r="C17" s="5" t="n">
        <v>20095874</v>
      </c>
    </row>
    <row r="18">
      <c r="A18" s="4" t="inlineStr">
        <is>
          <t>Commitment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40,000,000 shares authorized, no shares issued and outstanding</t>
        </is>
      </c>
      <c r="B20" s="4" t="inlineStr">
        <is>
          <t xml:space="preserve"> </t>
        </is>
      </c>
      <c r="C20" s="4" t="inlineStr">
        <is>
          <t xml:space="preserve"> </t>
        </is>
      </c>
    </row>
    <row r="21">
      <c r="A21" s="4" t="inlineStr">
        <is>
          <t>Common stock: 100,000,000 shares authorized, 41,109,458 shares and 41,109,458 shares issued and outstanding as of March 31, 2024 and December 31, 2023</t>
        </is>
      </c>
      <c r="B21" s="5" t="n">
        <v>41110</v>
      </c>
      <c r="C21" s="5" t="n">
        <v>41110</v>
      </c>
    </row>
    <row r="22">
      <c r="A22" s="4" t="inlineStr">
        <is>
          <t>Additional paid-in capital</t>
        </is>
      </c>
      <c r="B22" s="5" t="n">
        <v>2799035</v>
      </c>
      <c r="C22" s="5" t="n">
        <v>2799035</v>
      </c>
    </row>
    <row r="23">
      <c r="A23" s="4" t="inlineStr">
        <is>
          <t>Accumulated deficit</t>
        </is>
      </c>
      <c r="B23" s="5" t="n">
        <v>-3943011</v>
      </c>
      <c r="C23" s="5" t="n">
        <v>-3217901</v>
      </c>
    </row>
    <row r="24">
      <c r="A24" s="4" t="inlineStr">
        <is>
          <t>Accumulated other comprehensive income</t>
        </is>
      </c>
      <c r="B24" s="5" t="n">
        <v>85775</v>
      </c>
      <c r="C24" s="5" t="n">
        <v>119651</v>
      </c>
    </row>
    <row r="25">
      <c r="A25" s="4" t="inlineStr">
        <is>
          <t>Total stockholders’ equity</t>
        </is>
      </c>
      <c r="B25" s="5" t="n">
        <v>-1017091</v>
      </c>
      <c r="C25" s="5" t="n">
        <v>-258105</v>
      </c>
    </row>
    <row r="26">
      <c r="A26" s="4" t="inlineStr">
        <is>
          <t>Total Liabilities and Stockholders’ Equity</t>
        </is>
      </c>
      <c r="B26" s="5" t="n">
        <v>22994771</v>
      </c>
      <c r="C26" s="5" t="n">
        <v>19837769</v>
      </c>
    </row>
    <row r="27">
      <c r="A27" s="4" t="inlineStr">
        <is>
          <t>Non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s</t>
        </is>
      </c>
      <c r="B29" s="5" t="n">
        <v>128021</v>
      </c>
      <c r="C29" s="5" t="n">
        <v>130230</v>
      </c>
    </row>
    <row r="30">
      <c r="A30" s="4" t="inlineStr">
        <is>
          <t>Advances to vendors</t>
        </is>
      </c>
      <c r="B30" s="5" t="n">
        <v>75190</v>
      </c>
      <c r="C30" s="5" t="n">
        <v>60361</v>
      </c>
    </row>
    <row r="31">
      <c r="A31" s="3" t="inlineStr">
        <is>
          <t>Current liabilities:</t>
        </is>
      </c>
      <c r="B31" s="4" t="inlineStr">
        <is>
          <t xml:space="preserve"> </t>
        </is>
      </c>
      <c r="C31" s="4" t="inlineStr">
        <is>
          <t xml:space="preserve"> </t>
        </is>
      </c>
    </row>
    <row r="32">
      <c r="A32" s="4" t="inlineStr">
        <is>
          <t>Borrowings</t>
        </is>
      </c>
      <c r="B32" s="5" t="n">
        <v>3561031</v>
      </c>
      <c r="C32" s="5" t="n">
        <v>3434980</v>
      </c>
    </row>
    <row r="33">
      <c r="A33" s="4" t="inlineStr">
        <is>
          <t>Accounts payables</t>
        </is>
      </c>
      <c r="B33" s="5" t="n">
        <v>5702551</v>
      </c>
      <c r="C33" s="5" t="n">
        <v>5789650</v>
      </c>
    </row>
    <row r="34">
      <c r="A34" s="4" t="inlineStr">
        <is>
          <t>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s</t>
        </is>
      </c>
      <c r="B36" s="5" t="n">
        <v>8437022</v>
      </c>
      <c r="C36" s="5" t="n">
        <v>5209169</v>
      </c>
    </row>
    <row r="37">
      <c r="A37" s="4" t="inlineStr">
        <is>
          <t>Advances to vendors</t>
        </is>
      </c>
      <c r="B37" s="5" t="n">
        <v>373761</v>
      </c>
      <c r="C37" s="5" t="n">
        <v>222529</v>
      </c>
    </row>
    <row r="38">
      <c r="A38" s="4" t="inlineStr">
        <is>
          <t>Deposit to vendor - related party</t>
        </is>
      </c>
      <c r="B38" s="5" t="n">
        <v>2077476</v>
      </c>
      <c r="C38" s="5" t="n">
        <v>2113331</v>
      </c>
    </row>
    <row r="39">
      <c r="A39" s="3" t="inlineStr">
        <is>
          <t>Current liabilities:</t>
        </is>
      </c>
      <c r="B39" s="4" t="inlineStr">
        <is>
          <t xml:space="preserve"> </t>
        </is>
      </c>
      <c r="C39" s="4" t="inlineStr">
        <is>
          <t xml:space="preserve"> </t>
        </is>
      </c>
    </row>
    <row r="40">
      <c r="A40" s="4" t="inlineStr">
        <is>
          <t>Borrowings</t>
        </is>
      </c>
      <c r="B40" s="5" t="n">
        <v>180761</v>
      </c>
      <c r="C40" s="5" t="n">
        <v>183881</v>
      </c>
    </row>
    <row r="41">
      <c r="A41" s="4" t="inlineStr">
        <is>
          <t>Accounts payables</t>
        </is>
      </c>
      <c r="B41" s="5" t="n">
        <v>10426431</v>
      </c>
      <c r="C41" s="5" t="n">
        <v>7253516</v>
      </c>
    </row>
    <row r="42">
      <c r="A42" s="4" t="inlineStr">
        <is>
          <t>Other payable - related party</t>
        </is>
      </c>
      <c r="B42" s="6" t="n">
        <v>3298467</v>
      </c>
      <c r="C42" s="6" t="n">
        <v>2684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On
April 1, 2024, RLSP obtained a one-year bank loan of
$ 2.27 20 3.55 In
accordance with a Payment Extension Agreement signed between Shanghai Huaxin (the “Payee”) and RLSP (the
“Payer”) on December 25, 2021, and a Repayment Agreement signed between Yongliansen (the “Payer”) and RLSP
(the “Payee”) on December 15, 2022. RLSP, Yongliansen, and Shanghai Huaxin signed a Tripartite Payment Agreement (the
“TPA”) on May 6, 2024. Under the terms of the TPA, RLSP, Yongliansen, and Shanghai Huaxin have agreed that the advance
of $ 2,113,331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With respect to the unaudited financial statements as of and for the three months ended
March 31, 2024,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the year ended December 31, 2024. The
consolidated financial statements include the accounts of Rubber Leaf Inc, the parent company and its wholly owned subsidiary in China
- Rubber Leaf Sealing Products (Zhejiang) Co., Ltd. All intercompany transactions and balances were eliminated in consolidation. </t>
        </is>
      </c>
    </row>
    <row r="5">
      <c r="A5" s="4" t="inlineStr">
        <is>
          <t>Reclassifications</t>
        </is>
      </c>
      <c r="B5" s="4" t="inlineStr">
        <is>
          <t xml:space="preserve">Reclassifications Certain
amounts on the prior year’s consolidated balance sheets, consolidated statements of operations and cash flows were reclassified
to conform to current-year presentation, with no effect on ending stockholders’ equity.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Signiant estimates are used in the collectability of accounts receivable, the useful lives and impairment of property
and equipment, the valuation of deferred tax assets, inventories reserve and provisions for income taxes, among others. </t>
        </is>
      </c>
    </row>
    <row r="7">
      <c r="A7" s="4" t="inlineStr">
        <is>
          <t>Revenue Recognition</t>
        </is>
      </c>
      <c r="B7" s="4" t="inlineStr">
        <is>
          <t xml:space="preserve">Revenue
Recognition The
Company early adopted Accounting Standards Update (“ASU”) 2014-09, Accounting Standards Codification Topic 606, Revenue
from Contracts with Customers We
generate revenue through selling automotive rubber and plastic sealing strips under two models of supply: Model
A (Direct Supply Model) Following
successful on-site inspections by auto OEMs, RLSP secures listing in its directories as a first-tier supplier that directly provides
products to the OEM. For example, eGT is an auto OEM, and we serve as their first-tier supplier. eGT directly signs purchase or supply
agreements with RLSP. This positions RLSP to independently procure raw materials, manufacture final products and directly deliver finished
goods to the warehouses of the auto OEMs. RLSP fulfills its performance obligation upon the delivery of finished products to their warehouses,
following a subsequent quality inspection approved by them. Simultaneously, they may request product replacements for disqualified items.
Ownership and control of our finished products transfer to customers upon successful inspection and acceptance into an OEM’s warehouse.
Revenue recognition occurs upon the transfer of control of our products to a customer, with payments made directly by the OEM. Model
B (Indirect Supply Model) RLSP
receives the purchase orders from our related parties-Shanghai Xinsen and Xinsen Sealing Products (Hangzhou) Co., Ltd (“Hangzhou
Xinsen”) (collectively named as “Xinsen Group” for two companies together). The Company’s Chief Executive Officer,
President and Chairperson, Ms. Xingxiu Hua, previously held a 90 70 Effective October 1, 2022, Ms. Hua reduced her ownership of Shanghai Xinsen from 90% to 15%, and
accordingly reduced her indirect ownership of Hangzhou Xinsen from 63% to 10.5%. We
employ two distinct forms of outsourced processing under Model B.
1) RLSP
purchases raw materials and subcontracts production to third-party manufacturers for WIP. Once WIP is finished and delivered to RLSP’s
warehouse, RLSP performs certain manual processes, such as welding and constructing in order to meet the specification of the purchase
orders. The completion of the final products is contingent upon a rigorous quality inspection conducted by RLSP, ensuring they meet
the highest standards.
2) RLSP
purchases raw materials and subcontracts third party manufacturers to produce finished products. RLSP will trace and observe each
step of production undertaken by third-party manufacturers, with a primary focus on the final quality control step. The
finished products are delivered to the warehouses of Xinsen Group’s upstream first-tier suppliers, either from our locations or
those of the third-party manufacturers. Quality inspection is carried out by assigned inspectors from Xinsen Group upon delivery. RLSP
fulfills its obligation when the finished products reach Xinsen Group’s customers and pass the qualified quality inspection. In
the event of products that do not pass inspection, the Xinsen Group initiates a product replacement process. Upon confirmation of quality
and quantity, and acceptance of finished products into Xinsen Group’s customers’ warehouses, invoices are provided to us
as proof of delivery. The date of the invoices signifies the transfer of ownership and control of the finished products under model B
from us to Xinsen Group and indirectly to its upstream first-tier suppliers. We recognize at such time as Xinsen Group’s customers
accept delivery of products. </t>
        </is>
      </c>
    </row>
    <row r="8">
      <c r="A8" s="4" t="inlineStr">
        <is>
          <t>Cost of revenue</t>
        </is>
      </c>
      <c r="B8" s="4" t="inlineStr">
        <is>
          <t xml:space="preserve">Cost
of revenue Cost
of revenues is comprised of raw materials consumed, manufacturing costs, third party logistics and distribution costs including packaging,
freight, transportation, shipping and handling costs, and inventory adjustment due to the defectives and inventory count. </t>
        </is>
      </c>
    </row>
    <row r="9">
      <c r="A9" s="4" t="inlineStr">
        <is>
          <t>Cash and Cash Equivalents</t>
        </is>
      </c>
      <c r="B9" s="4" t="inlineStr">
        <is>
          <t xml:space="preserve">Cash
and Cash Equivalents Cash
and cash equivalents include bank deposits and liquid investments with original maturities of three months or less as of the purchase
date of such investments. </t>
        </is>
      </c>
    </row>
    <row r="10">
      <c r="A10" s="4" t="inlineStr">
        <is>
          <t>Concentration risk</t>
        </is>
      </c>
      <c r="B10" s="4" t="inlineStr">
        <is>
          <t xml:space="preserve">Concentration
risk The
Company maintains cash with banks in the United States of America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 500,000 250,000 Financial
instruments that potentially subject the Company to significant concentrations of credit risk are cash and cash equivalents and accounts
receivable. As of March 31, 2024 and December 31, 2023, $ 69,224 Nil Major
customers For
the three months ended March 31, 2024 and 2023, the Company’s revenues from two major customers accounted more than 10% of the
total revenue were as following: Schedule
of Concentration Risk Percent
Three months ended March 31, 2024 As of Three months ended March 31, 2023 As of
Amount % of Accounts % of Total Amount % of Accounts % of Total
Customer B $ 2,954,607 100 % $ 8,437,022 100 % $ 1,448,109 62 % $ 3,344,349 100 %
Customer A $ - - % $ - - % $ 897,432 38 % $ - - %
● Customer
A: eGT New Energy Automotive Co., Ltd. (“eGT” ), an unrelated party.
● Customer
B: Shanghai Xinsen Import &amp; Export Co., Ltd (“Shanghai Xinsen”), a related party that sells RLSP’s products
to Shanghai Hongyang Sealing Co., Ltd. (“Shanghai Hongyang”) and Wuhu Huichi Auto Parts Co., Ltd. (“Wuhu Huichi”),
two unrelated parties of RLSP and the Company, and certified first-tier suppliers of Auto Manufacturers. Major
vendors For
the three months ended March 31, 2024 and 2023, the Company made purchases from the major vendors accounted more than 10% of the total
purchases were as following:
Three months ended March 31, 202 4 As of 4 Three months ended March 31, 2023 As of
Amount % of Accounts % of Amount % of Accounts % of
Vendor A $ 2,960,164 100 % $ 6,118,302 59 % $ 1,908,106 84 % $ 1,534,522 23 %
Vendor B $ - - % $ 4,290,063 41 % $ - - % $ 4,983,479 76 %
Vendor C $ - - % $ - - % $ 369,389 16 % $ - - %
● Vendor
A: Shanghai Haozong Rubber &amp; Plastic Technology Co., Ltd. (“Shanghai Haozong”), a related party.
● Vendor
B: Shanghai Huaxin Economic and Trade Co., Ltd. (“Shanghai Huaxin”), a related party, purchase amounts and accounts payable
balances include retainage payables.
● Vendor
C: Shanghai Yongliansen Import and Export Trading Company (“Yongliansen”), a related party. </t>
        </is>
      </c>
    </row>
    <row r="11">
      <c r="A11" s="4" t="inlineStr">
        <is>
          <t>Accounts Receivable</t>
        </is>
      </c>
      <c r="B11" s="4" t="inlineStr">
        <is>
          <t xml:space="preserve">Accounts
Receivable Accounts
receivables are reported at their net realizable value. Any value adjustments are booked directly against the relevant receivable. We
have standard payment terms that generally require payment within approximately 30 to 60 days. Management performs ongoing credit evaluations
of its customers. An allowance for potentially uncollectible accounts is provided based on history, economic conditions, and composition
of the accounts receivable As of March 31, 2024 and December 31, 2023 no credit risk identified by the management and no allowance for
doubtful accounts deemed necessary. </t>
        </is>
      </c>
    </row>
    <row r="12">
      <c r="A12" s="4" t="inlineStr">
        <is>
          <t>Inventories</t>
        </is>
      </c>
      <c r="B12" s="4" t="inlineStr">
        <is>
          <t xml:space="preserve">Inventories Inventories
consist of raw materials and finished products, and are stated at the lower of cost or net realizable value. Cost is calculated by applying
the weighted -average method and physically applied first-in-first-out method (FIFO) in inventory stock in and out.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3">
      <c r="A13" s="4" t="inlineStr">
        <is>
          <t>Advances to vendors</t>
        </is>
      </c>
      <c r="B13" s="4" t="inlineStr">
        <is>
          <t xml:space="preserve">Advances
to vendors From
time to time, we paid advances to our vendors in order to secure our purchase orders or as retainers required pursuant to various purchase
agreements related to production and the 2 nd </t>
        </is>
      </c>
    </row>
    <row r="14">
      <c r="A14" s="4" t="inlineStr">
        <is>
          <t>Property and equipment</t>
        </is>
      </c>
      <c r="B14" s="4" t="inlineStr">
        <is>
          <t xml:space="preserve">Property
and equipment Property
and equipment are initially recorded at their historical cost. Repairs and maintenance are expensed as incurred. Depreciation is computed
using the straight-line method over the following estimated useful lives of the depreciable assets:
● Land
use rights: 50
● Leasehold
improvement: shorter of the estimate useful life or lease term
● Factory
and Building: 47
● Factory
equipment: 3 36
● Auto
vehicles: 4
● Office
equipment and furniture: 4 10 Construction
in progress (“CIP”) includes pre-construction costs, construction costs, interest incurred on financing, amortization of
land use right during the construction period, insurance and overhead costs related to construction. Interest of borrowings specific
for the construction project and amortization of land use rights are capitalized under CIP when development activities commence, and
end when the qualifying assets are ready for their intended use. </t>
        </is>
      </c>
    </row>
    <row r="15">
      <c r="A15" s="4" t="inlineStr">
        <is>
          <t>Intangible Assets</t>
        </is>
      </c>
      <c r="B15" s="4" t="inlineStr">
        <is>
          <t xml:space="preserve">Intangible
Assets All
land in the PRC is owned by the PRC government and cannot be sold to any individual or company. The Company has recorded the amounts
paid to the PRC government when acquired long-term interests of land use rights under intangible assets. This type of arrangement is
common for the use of land in the PRC. The Company amortizes land use rights based on the term of the respective land use rights granted,
which generally ranges from 15 50 </t>
        </is>
      </c>
    </row>
    <row r="16">
      <c r="A16" s="4" t="inlineStr">
        <is>
          <t>Impairment of Long-Lived Assets</t>
        </is>
      </c>
      <c r="B16" s="4" t="inlineStr">
        <is>
          <t xml:space="preserve">Impairment
of Long-Lived Assets The
Company’s long-lived assets mainly include property and equipment, land use right recorded under intangible assets and right-of-use
assets obtained through operating lease. In
accordance with ASC 360, Property, Plant, and Equipment, the Company evaluates long-lived assets for impairment whenever events or changes
in circumstances indicate that the carrying value of a long-lived asset, or group of assets, as appropriate, may not be recoverable.
If the aggregate undiscounted future net cash flows expected to result from the use and the eventual disposition of a long-lived asset
is less than its carrying value, then the Company would recognize an impairment loss based on the excess of the carrying value over the
fair value. For
the three months ended March 31, 2024 and December 31, 2023, the Company determined there was no </t>
        </is>
      </c>
    </row>
    <row r="17">
      <c r="A17" s="4" t="inlineStr">
        <is>
          <t>Advances from customers</t>
        </is>
      </c>
      <c r="B17" s="4" t="inlineStr">
        <is>
          <t xml:space="preserve">Advances
from customers From
time to time, we receive advances from our customers, which are made normally under sales frame contracts, each sales transaction will
be initiated by purchase orders received under the frame contracts. The advances have no interest bearing, normally settled along with
purchase/sales transactions within 60 to180 days. </t>
        </is>
      </c>
    </row>
    <row r="18">
      <c r="A18" s="4" t="inlineStr">
        <is>
          <t>Income Taxes</t>
        </is>
      </c>
      <c r="B18" s="4" t="inlineStr">
        <is>
          <t xml:space="preserve">Income
Taxes We
are governed by the Income Tax Law of the PRC and the United Stat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2017 Tax Reform Act permanently reduces the U.S. corporate income tax rate to a 21 25 </t>
        </is>
      </c>
    </row>
    <row r="19">
      <c r="A19" s="4" t="inlineStr">
        <is>
          <t>Value Added Tax</t>
        </is>
      </c>
      <c r="B19" s="4" t="inlineStr">
        <is>
          <t xml:space="preserve">Value
Added Tax The
Company is subject to value added tax (“VAT”). The applicable VAT rate is 13 </t>
        </is>
      </c>
    </row>
    <row r="20">
      <c r="A20" s="4" t="inlineStr">
        <is>
          <t>Earnings Per Share</t>
        </is>
      </c>
      <c r="B20" s="4" t="inlineStr">
        <is>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Pursuant
to ASC 260-10-55, EPS computations should be based on the facts and circumstances of the transaction for reorganization. The Company
calculated its EPS retrospectively akin to a normal share issuance as if the reorganization incurred from the inception. The
Company does not have any potentially dilutive instruments as of March 31, 2024 and December 31, 2023, and, thus, anti-dilution issues
are not applicable. </t>
        </is>
      </c>
    </row>
    <row r="21">
      <c r="A21" s="4" t="inlineStr">
        <is>
          <t>Fair Value of Financial Instruments</t>
        </is>
      </c>
      <c r="B21" s="4" t="inlineStr">
        <is>
          <t xml:space="preserve">Fair
Value of Financial Instruments The
Company’s balance sheets include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4 and December 31, 2023. The respective carrying value of certain on-balance-sheet financial instruments approximated their fair
values due to the short-term nature of these instruments. These financial instruments include cash and cash equivalent, restricted cash,
accounts receivable, advances to vendors, inventories, other current assets, accounts payables, advances from customers and other current
liabilities. For short term borrowings and notes payable, the Company concluded the carrying values are a reasonable estimate of fair
values because of the short period of time between the origination and repayment and as their stated interest rates approximate current
rates available. </t>
        </is>
      </c>
    </row>
    <row r="22">
      <c r="A22" s="4" t="inlineStr">
        <is>
          <t>Operating Leases</t>
        </is>
      </c>
      <c r="B22" s="4" t="inlineStr">
        <is>
          <t xml:space="preserve">Operating
Leases The
Company adopted ASC 842 since its inception.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t>
        </is>
      </c>
    </row>
    <row r="23">
      <c r="A23" s="4" t="inlineStr">
        <is>
          <t>Related Parties</t>
        </is>
      </c>
      <c r="B2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follows ASC 850, Related
Party Disclosures, </t>
        </is>
      </c>
    </row>
    <row r="24">
      <c r="A24" s="4" t="inlineStr">
        <is>
          <t>Foreign Currency</t>
        </is>
      </c>
      <c r="B24" s="4" t="inlineStr">
        <is>
          <t xml:space="preserve">Foreign
Currency Amounts
reported in the consolidated financial statements are stated in United States dollars, unless stated otherwise. The Company’s
subsidiary in the PRC uses the Chinese renminbi (RMB) as their functional currency and the holding company - RLI uses the United States
dollar as their functional currency. For subsidiaries that use the local currency as the functional currency, all assets and liabilities
are translated to United States dollars using exchange rates in effect at the end of the respective periods and the results of operations
have been translated into United States dollars at the weighted average rates during the periods the transactions were recognized. Resulting
translation gains or losses are recognized as a component of other comprehensive income (loss). In
accordance with ASC 830, Foreign Currency Matters (ASC 830), the Company translates the assets and liabilities into United States dollars
using the rate of exchange prevailing at the balance sheet date and the statements of operations and cash flows are translated at an
average rate during the reporting period. Adjustments resulting from the translation from RMB into United States dollar are recorded
in stockholders’ equity as part of accumulated other comprehensive income. Further, foreign currency transaction gains and losses
are a result of the effect of exchange rate changes on transactions denominated in currencies other than the functional currency. Gains
and losses on those foreign currency transactions are included in other income (expense), net for the period in which exchange rates
change. </t>
        </is>
      </c>
    </row>
    <row r="25">
      <c r="A25" s="4" t="inlineStr">
        <is>
          <t>Comprehensive Income (Loss)</t>
        </is>
      </c>
      <c r="B25" s="4" t="inlineStr">
        <is>
          <t xml:space="preserve">Comprehensive
Income (Loss) The
Company accounts for comprehensive income (loss) in accordance with ASC 220, Income Statement-Reporting Comprehensive Income </t>
        </is>
      </c>
    </row>
    <row r="26">
      <c r="A26" s="4" t="inlineStr">
        <is>
          <t>Segment Information</t>
        </is>
      </c>
      <c r="B26" s="4" t="inlineStr">
        <is>
          <t xml:space="preserve">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and the
chief financial officer. Based on the financial information presented to and reviewed by the chief operating decision maker in
deciding how to allocate the resources and in assessing the performance, the Company has determined that it has two </t>
        </is>
      </c>
    </row>
    <row r="27">
      <c r="A27" s="4" t="inlineStr">
        <is>
          <t>Accounting Standards Issued but Not Yet Adopted</t>
        </is>
      </c>
      <c r="B27" s="4" t="inlineStr">
        <is>
          <t>Accounting
Standards Issued but Not Yet Adopted Income
Tax Disclosures - In December 2023, the Financial Accounting Standards Board (FASB) released ASU No. 2023-09, titled “Income Taxes
(Topic 740): Enhancements to Income Tax Disclosures” (referred to as “ASU 2023-09”). This new standard mandates the
disclosure, on an annual basis, of specific categories in the rate reconciliation and the disaggregation of income taxes paid by jurisdiction.
ASU 2023-09 becomes effective for annual reporting periods starting after December 15, 2025. The Company anticipates that the adoption
of this standard will not significantly impact its financial position, results of operations, or cash flows. In November 2023, the Financial
Accounting Standards Board (FASB) released ASU 2023-07, titled “Enhancements to Reportable Segment Disclosures” (“ASU
2023-07”). This standard necessitates companies to provide additional, more comprehensive details regarding significant expenses
of a reportable segment, even if there is only one such segment. Its purpose is to enhance disclosures related to a public entity’s
reportable segments. ASU 2023-07 will be effective for fiscal years commencing after December 15, 2023, and for interim periods starting
after December 15, 2024, with the option for early adoption. We are presently assessing the potential impact of adopting ASU 2023-07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ncentration Risk Percent</t>
        </is>
      </c>
      <c r="B4" s="4" t="inlineStr">
        <is>
          <t>For
the three months ended March 31, 2024 and 2023, the Company’s revenues from two major customers accounted more than 10% of the
total revenue were as following: Schedule
of Concentration Risk Percent
Three months ended March 31, 2024 As of Three months ended March 31, 2023 As of
Amount % of Accounts % of Total Amount % of Accounts % of Total
Customer B $ 2,954,607 100 % $ 8,437,022 100 % $ 1,448,109 62 % $ 3,344,349 100 %
Customer A $ - - % $ - - % $ 897,432 38 % $ - - %
● Customer
A: eGT New Energy Automotive Co., Ltd. (“eGT” ), an unrelated party.
● Customer
B: Shanghai Xinsen Import &amp; Export Co., Ltd (“Shanghai Xinsen”), a related party that sells RLSP’s products
to Shanghai Hongyang Sealing Co., Ltd. (“Shanghai Hongyang”) and Wuhu Huichi Auto Parts Co., Ltd. (“Wuhu Huichi”),
two unrelated parties of RLSP and the Company, and certified first-tier suppliers of Auto Manufacturers. Major
vendors For
the three months ended March 31, 2024 and 2023, the Company made purchases from the major vendors accounted more than 10% of the total
purchases were as following:
Three months ended March 31, 202 4 As of 4 Three months ended March 31, 2023 As of
Amount % of Accounts % of Amount % of Accounts % of
Vendor A $ 2,960,164 100 % $ 6,118,302 59 % $ 1,908,106 84 % $ 1,534,522 23 %
Vendor B $ - - % $ 4,290,063 41 % $ - - % $ 4,983,479 76 %
Vendor C $ - - % $ - - % $ 369,389 16 % $ - - %
● Vendor
A: Shanghai Haozong Rubber &amp; Plastic Technology Co., Ltd. (“Shanghai Haozong”), a related party.
● Vendor
B: Shanghai Huaxin Economic and Trade Co., Ltd. (“Shanghai Huaxin”), a related party, purchase amounts and accounts payable
balances include retainage payables.
● Vendor
C: Shanghai Yongliansen Import and Export Trading Company (“Yongliansen”), a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raw rubber materials, finished goods of rubber products and others, and are stated at the lower of cost or net realizable
value. As of March 31, 2024 and December 31, 2023, inventories consisted of the following: Schedule
of Inventories
March 31, 202 4 December 31, 2023
(Unaudited)
Raw materials $ 11,602 $ 12,761
Finished goods 729,166 747,849
Total 740,768 760,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lant and Equipment</t>
        </is>
      </c>
      <c r="B4" s="4" t="inlineStr">
        <is>
          <t xml:space="preserve"> Schedule
of Plant and Equipment
March 31, December 31,
2024 2023
Equipment and machinery $ 5,376,884 $ 5,469,683
Factory and Building 5,363,059 5,455,619
Furniture and office equipment 4,185 4,257
Auto vehicles 23,244 23,645
Leasehold improvement 116,660 118,673
Minus: Accumulated depreciation and amortization (2,141,078 ) (2,010,404 )
Property plant and equipment, net $ 8,742,954 $ 9,061,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t>
        </is>
      </c>
      <c r="B4" s="4" t="inlineStr">
        <is>
          <t xml:space="preserve">Intangible
asset, net consists of the following: Schedule
of Intangible Asset
March 31, December 31,
2024 2023
(Unaudited)
Land use rights $ 2,102,545 $ 2,138,833
Less: Accumulated amortization (147,005 ) (137,720 )
Intangible asset, net 1,955,540 2,001,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Federal Effective Tax Rate</t>
        </is>
      </c>
      <c r="B4" s="4" t="inlineStr">
        <is>
          <t>The
table below summarizes the difference between the U.S. statutory federal tax rate and the Company’s effective tax rate for three
months ended March 31, 2024 and 2023: Schedule
of Federal Effective Tax Rate
Three months ended March 31,
2024 2023
(Unaudited)
U.S. federal income tax rate 21.0 % 21.0 %
Tax rate difference 4.0 % 4.0 %
Tax except - % - %
Nontaxable items - % - %
GILTI tax - % - %
Others - % - %
Valuation allowance (25 %) (29.8 %)
Effective tax rate - %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Business Line Distribution</t>
        </is>
      </c>
      <c r="B4" s="4" t="inlineStr">
        <is>
          <t xml:space="preserve">The
business line distribution of the Company’s information as of and for three months ended March 31, 2024 and 2023 as following: Schedule
of Business Line Distribution
2024 2023
For three months ended March 31
2024 2023
(Unaudited)
Revenue:
Direct supply model $ - $ 897,432
Indirect supply model 2,954,607 1,448,109
Total 2,954,607 2,345,541
Revenue 2,954,607 2,345,541
Gross profit:
Direct supply model - % 6 %
Indirect supply model 0 % 1 %
Total 7 % 3 %
Gross profit 7 % 3 %
Income(loss) from operations:
Direct supply model (72,840 ) (124,521 )
Indirect supply model (24,707 ) (10,344 )
Corporate (499,437 ) (39,793 )
Income(loss) from operations (499,437 ) (39,793 )
Net income(loss)
Direct supply model (200,966 ) (140,128 )
Indirect supply model (24,707 ) (10,344 )
Corporate (499,437 ) (39,793 )
Net income(loss) (499,437 ) (39,793 )
March 31, December 31,
2024 2023
Reportable assets
Direct supply model $ 11,938,316 $ 10,930,729
Indirect supply model 9,018,688 6,837,818
Corporate 2,037,767 2,069,222
Total $ 22,994,771 $ 19,837,769
Assets $ 22,994,771 $ 19,837,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rganization and Description of Business (Details Narrative) - USD ($) $ in Millions</t>
        </is>
      </c>
      <c r="B1" s="2" t="inlineStr">
        <is>
          <t>May 27, 2021</t>
        </is>
      </c>
      <c r="C1" s="2" t="inlineStr">
        <is>
          <t>Jul. 08, 2019</t>
        </is>
      </c>
    </row>
    <row r="2">
      <c r="A2" s="3" t="inlineStr">
        <is>
          <t>Defined Benefit Plan Disclosure [Line Items]</t>
        </is>
      </c>
      <c r="B2" s="4" t="inlineStr">
        <is>
          <t xml:space="preserve"> </t>
        </is>
      </c>
      <c r="C2" s="4" t="inlineStr">
        <is>
          <t xml:space="preserve"> </t>
        </is>
      </c>
    </row>
    <row r="3">
      <c r="A3" s="4" t="inlineStr">
        <is>
          <t>Registered capital amount</t>
        </is>
      </c>
      <c r="B3" s="4" t="inlineStr">
        <is>
          <t xml:space="preserve"> </t>
        </is>
      </c>
      <c r="C3" s="6" t="n">
        <v>20</v>
      </c>
    </row>
    <row r="4">
      <c r="A4" s="4" t="inlineStr">
        <is>
          <t>Ms. Xingxiu Hua [Member] | Share Exchange Agreemen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umber of shares issued</t>
        </is>
      </c>
      <c r="B6" s="5" t="n">
        <v>40000000</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centration Risk Percent (Details) - USD ($)</t>
        </is>
      </c>
      <c r="B1" s="2" t="inlineStr">
        <is>
          <t>3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2954607</v>
      </c>
      <c r="C4" s="6" t="n">
        <v>2345541</v>
      </c>
      <c r="D4" s="4" t="inlineStr">
        <is>
          <t xml:space="preserve"> </t>
        </is>
      </c>
    </row>
    <row r="5">
      <c r="A5" s="4" t="inlineStr">
        <is>
          <t>Purchase</t>
        </is>
      </c>
      <c r="B5" s="5" t="n">
        <v>2960529</v>
      </c>
      <c r="C5" s="5" t="n">
        <v>2278420</v>
      </c>
      <c r="D5" s="4" t="inlineStr">
        <is>
          <t xml:space="preserve"> </t>
        </is>
      </c>
    </row>
    <row r="6">
      <c r="A6" s="4" t="inlineStr">
        <is>
          <t>Vendor A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Accounts payable</t>
        </is>
      </c>
      <c r="B8" s="5" t="n">
        <v>6118302</v>
      </c>
      <c r="C8" s="4" t="inlineStr">
        <is>
          <t xml:space="preserve"> </t>
        </is>
      </c>
      <c r="D8" s="6" t="n">
        <v>2871033</v>
      </c>
    </row>
    <row r="9">
      <c r="A9" s="4" t="inlineStr">
        <is>
          <t>Vendor B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Accounts payable</t>
        </is>
      </c>
      <c r="B11" s="5" t="n">
        <v>4290063</v>
      </c>
      <c r="C11" s="4" t="inlineStr">
        <is>
          <t xml:space="preserve"> </t>
        </is>
      </c>
      <c r="D11" s="6" t="n">
        <v>4364105</v>
      </c>
    </row>
    <row r="12">
      <c r="A12" s="4" t="inlineStr">
        <is>
          <t>Revenue Benchmark [Member] | Customer Concentration Risk [Member] | Customer A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6" t="n">
        <v>2954607</v>
      </c>
      <c r="C14" s="6" t="n">
        <v>1448109</v>
      </c>
      <c r="D14" s="4" t="inlineStr">
        <is>
          <t xml:space="preserve"> </t>
        </is>
      </c>
    </row>
    <row r="15">
      <c r="A15" s="4" t="inlineStr">
        <is>
          <t>Concentrationr risk, percentage</t>
        </is>
      </c>
      <c r="B15" s="8" t="n">
        <v>1</v>
      </c>
      <c r="C15" s="8" t="n">
        <v>0.62</v>
      </c>
      <c r="D15" s="4" t="inlineStr">
        <is>
          <t xml:space="preserve"> </t>
        </is>
      </c>
    </row>
    <row r="16">
      <c r="A16" s="4" t="inlineStr">
        <is>
          <t>Revenue Benchmark [Member] | Customer Concentration Risk [Member] | Customer B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Revenues</t>
        </is>
      </c>
      <c r="B18" s="4" t="inlineStr">
        <is>
          <t xml:space="preserve"> </t>
        </is>
      </c>
      <c r="C18" s="6" t="n">
        <v>897432</v>
      </c>
      <c r="D18" s="4" t="inlineStr">
        <is>
          <t xml:space="preserve"> </t>
        </is>
      </c>
    </row>
    <row r="19">
      <c r="A19" s="4" t="inlineStr">
        <is>
          <t>Concentrationr risk, percentage</t>
        </is>
      </c>
      <c r="B19" s="4" t="inlineStr">
        <is>
          <t xml:space="preserve"> </t>
        </is>
      </c>
      <c r="C19" s="8" t="n">
        <v>0.38</v>
      </c>
      <c r="D19" s="4" t="inlineStr">
        <is>
          <t xml:space="preserve"> </t>
        </is>
      </c>
    </row>
    <row r="20">
      <c r="A20" s="4" t="inlineStr">
        <is>
          <t>Accounts Receivable [Member] | Customer Concentration Risk [Member] | Customer A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r risk, percentage</t>
        </is>
      </c>
      <c r="B22" s="8" t="n">
        <v>1</v>
      </c>
      <c r="C22" s="8" t="n">
        <v>1</v>
      </c>
      <c r="D22" s="4" t="inlineStr">
        <is>
          <t xml:space="preserve"> </t>
        </is>
      </c>
    </row>
    <row r="23">
      <c r="A23" s="4" t="inlineStr">
        <is>
          <t>Accounts receivable</t>
        </is>
      </c>
      <c r="B23" s="6" t="n">
        <v>8437022</v>
      </c>
      <c r="C23" s="6" t="n">
        <v>3344349</v>
      </c>
      <c r="D23" s="4" t="inlineStr">
        <is>
          <t xml:space="preserve"> </t>
        </is>
      </c>
    </row>
    <row r="24">
      <c r="A24" s="4" t="inlineStr">
        <is>
          <t>Accounts Receivable [Member] | Customer Concentration Risk [Member] | Customer B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r risk, percentage</t>
        </is>
      </c>
      <c r="B26" s="4" t="inlineStr">
        <is>
          <t xml:space="preserve"> </t>
        </is>
      </c>
      <c r="C26" s="4" t="inlineStr">
        <is>
          <t xml:space="preserve"> </t>
        </is>
      </c>
      <c r="D26" s="4" t="inlineStr">
        <is>
          <t xml:space="preserve"> </t>
        </is>
      </c>
    </row>
    <row r="27">
      <c r="A27" s="4" t="inlineStr">
        <is>
          <t>Accounts receivable</t>
        </is>
      </c>
      <c r="B27" s="4" t="inlineStr">
        <is>
          <t xml:space="preserve"> </t>
        </is>
      </c>
      <c r="C27" s="4" t="inlineStr">
        <is>
          <t xml:space="preserve"> </t>
        </is>
      </c>
      <c r="D27" s="4" t="inlineStr">
        <is>
          <t xml:space="preserve"> </t>
        </is>
      </c>
    </row>
    <row r="28">
      <c r="A28" s="4" t="inlineStr">
        <is>
          <t>Cost of Goods and Service, Product and Service Benchmark [Member] | Supplier Concentration Risk [Member] | Vendor A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r risk, percentage</t>
        </is>
      </c>
      <c r="B30" s="8" t="n">
        <v>1</v>
      </c>
      <c r="C30" s="8" t="n">
        <v>0.84</v>
      </c>
      <c r="D30" s="4" t="inlineStr">
        <is>
          <t xml:space="preserve"> </t>
        </is>
      </c>
    </row>
    <row r="31">
      <c r="A31" s="4" t="inlineStr">
        <is>
          <t>Purchase</t>
        </is>
      </c>
      <c r="B31" s="6" t="n">
        <v>2960164</v>
      </c>
      <c r="C31" s="6" t="n">
        <v>1908106</v>
      </c>
      <c r="D31" s="4" t="inlineStr">
        <is>
          <t xml:space="preserve"> </t>
        </is>
      </c>
    </row>
    <row r="32">
      <c r="A32" s="4" t="inlineStr">
        <is>
          <t>Cost of Goods and Service, Product and Service Benchmark [Member] | Supplier Concentration Risk [Member] | Vendor B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r risk, percentage</t>
        </is>
      </c>
      <c r="B34" s="4" t="inlineStr">
        <is>
          <t xml:space="preserve"> </t>
        </is>
      </c>
      <c r="C34" s="4" t="inlineStr">
        <is>
          <t xml:space="preserve"> </t>
        </is>
      </c>
      <c r="D34" s="4" t="inlineStr">
        <is>
          <t xml:space="preserve"> </t>
        </is>
      </c>
    </row>
    <row r="35">
      <c r="A35" s="4" t="inlineStr">
        <is>
          <t>Purchase</t>
        </is>
      </c>
      <c r="B35" s="4" t="inlineStr">
        <is>
          <t xml:space="preserve"> </t>
        </is>
      </c>
      <c r="C35" s="4" t="inlineStr">
        <is>
          <t xml:space="preserve"> </t>
        </is>
      </c>
      <c r="D35" s="4" t="inlineStr">
        <is>
          <t xml:space="preserve"> </t>
        </is>
      </c>
    </row>
    <row r="36">
      <c r="A36" s="4" t="inlineStr">
        <is>
          <t>Cost of Goods and Service, Product and Service Benchmark [Member] | Supplier Concentration Risk [Member] | Vendor C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ncentrationr risk, percentage</t>
        </is>
      </c>
      <c r="B38" s="4" t="inlineStr">
        <is>
          <t xml:space="preserve"> </t>
        </is>
      </c>
      <c r="C38" s="8" t="n">
        <v>0.16</v>
      </c>
      <c r="D38" s="4" t="inlineStr">
        <is>
          <t xml:space="preserve"> </t>
        </is>
      </c>
    </row>
    <row r="39">
      <c r="A39" s="4" t="inlineStr">
        <is>
          <t>Purchase</t>
        </is>
      </c>
      <c r="B39" s="4" t="inlineStr">
        <is>
          <t xml:space="preserve"> </t>
        </is>
      </c>
      <c r="C39" s="6" t="n">
        <v>369389</v>
      </c>
      <c r="D39" s="4" t="inlineStr">
        <is>
          <t xml:space="preserve"> </t>
        </is>
      </c>
    </row>
    <row r="40">
      <c r="A40" s="4" t="inlineStr">
        <is>
          <t>Accounts Payable [Member] | Supplier Concentration Risk [Member] | Vendor A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Concentrationr risk, percentage</t>
        </is>
      </c>
      <c r="B42" s="8" t="n">
        <v>0.59</v>
      </c>
      <c r="C42" s="8" t="n">
        <v>0.23</v>
      </c>
      <c r="D42" s="4" t="inlineStr">
        <is>
          <t xml:space="preserve"> </t>
        </is>
      </c>
    </row>
    <row r="43">
      <c r="A43" s="4" t="inlineStr">
        <is>
          <t>Accounts payable</t>
        </is>
      </c>
      <c r="B43" s="6" t="n">
        <v>6118302</v>
      </c>
      <c r="C43" s="6" t="n">
        <v>1534522</v>
      </c>
      <c r="D43" s="4" t="inlineStr">
        <is>
          <t xml:space="preserve"> </t>
        </is>
      </c>
    </row>
    <row r="44">
      <c r="A44" s="4" t="inlineStr">
        <is>
          <t>Accounts Payable [Member] | Supplier Concentration Risk [Member] | Vendor B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Concentrationr risk, percentage</t>
        </is>
      </c>
      <c r="B46" s="8" t="n">
        <v>0.41</v>
      </c>
      <c r="C46" s="8" t="n">
        <v>0.76</v>
      </c>
      <c r="D46" s="4" t="inlineStr">
        <is>
          <t xml:space="preserve"> </t>
        </is>
      </c>
    </row>
    <row r="47">
      <c r="A47" s="4" t="inlineStr">
        <is>
          <t>Accounts payable</t>
        </is>
      </c>
      <c r="B47" s="6" t="n">
        <v>4290063</v>
      </c>
      <c r="C47" s="6" t="n">
        <v>4983479</v>
      </c>
      <c r="D47" s="4" t="inlineStr">
        <is>
          <t xml:space="preserve"> </t>
        </is>
      </c>
    </row>
    <row r="48">
      <c r="A48" s="4" t="inlineStr">
        <is>
          <t>Accounts Payable [Member] | Supplier Concentration Risk [Member] | Vendor C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Concentrationr risk, percentage</t>
        </is>
      </c>
      <c r="B50" s="4" t="inlineStr">
        <is>
          <t xml:space="preserve"> </t>
        </is>
      </c>
      <c r="C50" s="4" t="inlineStr">
        <is>
          <t xml:space="preserve"> </t>
        </is>
      </c>
      <c r="D50" s="4" t="inlineStr">
        <is>
          <t xml:space="preserve"> </t>
        </is>
      </c>
    </row>
    <row r="51">
      <c r="A51" s="4" t="inlineStr">
        <is>
          <t>Accounts payable</t>
        </is>
      </c>
      <c r="B51" s="4" t="inlineStr">
        <is>
          <t xml:space="preserve"> </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40000000</v>
      </c>
      <c r="C3" s="5" t="n">
        <v>4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00000000</v>
      </c>
      <c r="C6" s="5" t="n">
        <v>100000000</v>
      </c>
    </row>
    <row r="7">
      <c r="A7" s="4" t="inlineStr">
        <is>
          <t>Common stock, shares issued</t>
        </is>
      </c>
      <c r="B7" s="5" t="n">
        <v>41109458</v>
      </c>
      <c r="C7" s="5" t="n">
        <v>41109458</v>
      </c>
    </row>
    <row r="8">
      <c r="A8" s="4" t="inlineStr">
        <is>
          <t>Common stock, shares outstanding</t>
        </is>
      </c>
      <c r="B8" s="5" t="n">
        <v>41109458</v>
      </c>
      <c r="C8" s="5" t="n">
        <v>41109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36" customWidth="1" min="5" max="5"/>
    <col width="14" customWidth="1" min="6" max="6"/>
  </cols>
  <sheetData>
    <row r="1">
      <c r="A1" s="1" t="inlineStr">
        <is>
          <t>Summary of Significant Accounting Policies (Details Narrative)</t>
        </is>
      </c>
      <c r="B1" s="2" t="inlineStr">
        <is>
          <t>3 Months Ended</t>
        </is>
      </c>
      <c r="D1" s="2" t="inlineStr">
        <is>
          <t>12 Months Ended</t>
        </is>
      </c>
    </row>
    <row r="2">
      <c r="B2" s="2" t="inlineStr">
        <is>
          <t>Mar. 31, 2024 USD ($) Segment</t>
        </is>
      </c>
      <c r="C2" s="2" t="inlineStr">
        <is>
          <t>Mar. 31, 2023 Segment</t>
        </is>
      </c>
      <c r="D2" s="2" t="inlineStr">
        <is>
          <t>Dec. 31, 2023 USD ($)</t>
        </is>
      </c>
      <c r="E2" s="2" t="inlineStr">
        <is>
          <t>Mar. 31, 2024 CNY (¥)</t>
        </is>
      </c>
      <c r="F2" s="2" t="inlineStr">
        <is>
          <t>Oct. 21, 2020</t>
        </is>
      </c>
    </row>
    <row r="3">
      <c r="A3" s="4" t="inlineStr">
        <is>
          <t>Cash insured amount</t>
        </is>
      </c>
      <c r="B3" s="6" t="n">
        <v>250000</v>
      </c>
      <c r="C3" s="4" t="inlineStr">
        <is>
          <t xml:space="preserve"> </t>
        </is>
      </c>
      <c r="D3" s="4" t="inlineStr">
        <is>
          <t xml:space="preserve"> </t>
        </is>
      </c>
      <c r="E3" s="9" t="n">
        <v>500000</v>
      </c>
      <c r="F3" s="4" t="inlineStr">
        <is>
          <t xml:space="preserve"> </t>
        </is>
      </c>
    </row>
    <row r="4">
      <c r="A4" s="4" t="inlineStr">
        <is>
          <t>Cash and restricted cash uninsured | $</t>
        </is>
      </c>
      <c r="B4" s="5" t="n">
        <v>69224</v>
      </c>
      <c r="C4" s="4" t="inlineStr">
        <is>
          <t xml:space="preserve"> </t>
        </is>
      </c>
      <c r="D4" s="4" t="inlineStr">
        <is>
          <t xml:space="preserve"> </t>
        </is>
      </c>
      <c r="E4" s="4" t="inlineStr">
        <is>
          <t xml:space="preserve"> </t>
        </is>
      </c>
      <c r="F4" s="4" t="inlineStr">
        <is>
          <t xml:space="preserve"> </t>
        </is>
      </c>
    </row>
    <row r="5">
      <c r="A5" s="4" t="inlineStr">
        <is>
          <t>Impairment of long lived assets | $</t>
        </is>
      </c>
      <c r="B5" s="6" t="n">
        <v>0</v>
      </c>
      <c r="C5" s="4" t="inlineStr">
        <is>
          <t xml:space="preserve"> </t>
        </is>
      </c>
      <c r="D5" s="6" t="n">
        <v>0</v>
      </c>
      <c r="E5" s="4" t="inlineStr">
        <is>
          <t xml:space="preserve"> </t>
        </is>
      </c>
      <c r="F5" s="4" t="inlineStr">
        <is>
          <t xml:space="preserve"> </t>
        </is>
      </c>
    </row>
    <row r="6">
      <c r="A6" s="4" t="inlineStr">
        <is>
          <t>PRC income tax rate</t>
        </is>
      </c>
      <c r="B6" s="8" t="n">
        <v>0.21</v>
      </c>
      <c r="C6" s="8" t="n">
        <v>0.21</v>
      </c>
      <c r="D6" s="4" t="inlineStr">
        <is>
          <t xml:space="preserve"> </t>
        </is>
      </c>
      <c r="E6" s="4" t="inlineStr">
        <is>
          <t xml:space="preserve"> </t>
        </is>
      </c>
      <c r="F6" s="4" t="inlineStr">
        <is>
          <t xml:space="preserve"> </t>
        </is>
      </c>
    </row>
    <row r="7">
      <c r="A7" s="4" t="inlineStr">
        <is>
          <t>Value added tax rate</t>
        </is>
      </c>
      <c r="B7" s="8" t="n">
        <v>0.13</v>
      </c>
      <c r="C7" s="4" t="inlineStr">
        <is>
          <t xml:space="preserve"> </t>
        </is>
      </c>
      <c r="D7" s="8" t="n">
        <v>0.13</v>
      </c>
      <c r="E7" s="4" t="inlineStr">
        <is>
          <t xml:space="preserve"> </t>
        </is>
      </c>
      <c r="F7" s="4" t="inlineStr">
        <is>
          <t xml:space="preserve"> </t>
        </is>
      </c>
    </row>
    <row r="8">
      <c r="A8" s="4" t="inlineStr">
        <is>
          <t>Number of operating segments | Segment</t>
        </is>
      </c>
      <c r="B8" s="5" t="n">
        <v>2</v>
      </c>
      <c r="C8" s="5" t="n">
        <v>2</v>
      </c>
      <c r="D8" s="4" t="inlineStr">
        <is>
          <t xml:space="preserve"> </t>
        </is>
      </c>
      <c r="E8" s="4" t="inlineStr">
        <is>
          <t xml:space="preserve"> </t>
        </is>
      </c>
      <c r="F8" s="4" t="inlineStr">
        <is>
          <t xml:space="preserve"> </t>
        </is>
      </c>
    </row>
    <row r="9">
      <c r="A9" s="4" t="inlineStr">
        <is>
          <t>Number of reporting segments | Segment</t>
        </is>
      </c>
      <c r="B9" s="5" t="n">
        <v>2</v>
      </c>
      <c r="C9" s="5" t="n">
        <v>2</v>
      </c>
      <c r="D9" s="4" t="inlineStr">
        <is>
          <t xml:space="preserve"> </t>
        </is>
      </c>
      <c r="E9" s="4" t="inlineStr">
        <is>
          <t xml:space="preserve"> </t>
        </is>
      </c>
      <c r="F9" s="4" t="inlineStr">
        <is>
          <t xml:space="preserve"> </t>
        </is>
      </c>
    </row>
    <row r="10">
      <c r="A10" s="4" t="inlineStr">
        <is>
          <t>State Administration of Taxation, 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C income tax rate</t>
        </is>
      </c>
      <c r="B11" s="8" t="n">
        <v>0.25</v>
      </c>
      <c r="C11" s="4" t="inlineStr">
        <is>
          <t xml:space="preserve"> </t>
        </is>
      </c>
      <c r="D11" s="4" t="inlineStr">
        <is>
          <t xml:space="preserve"> </t>
        </is>
      </c>
      <c r="E11" s="4" t="inlineStr">
        <is>
          <t xml:space="preserve"> </t>
        </is>
      </c>
      <c r="F11" s="4" t="inlineStr">
        <is>
          <t xml:space="preserve"> </t>
        </is>
      </c>
    </row>
    <row r="12">
      <c r="A12" s="4" t="inlineStr">
        <is>
          <t>Land Use Righ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 useful life</t>
        </is>
      </c>
      <c r="B13" s="4" t="inlineStr">
        <is>
          <t xml:space="preserve"> </t>
        </is>
      </c>
      <c r="C13" s="4" t="inlineStr">
        <is>
          <t xml:space="preserve"> </t>
        </is>
      </c>
      <c r="D13" s="4" t="inlineStr">
        <is>
          <t xml:space="preserve"> </t>
        </is>
      </c>
      <c r="E13" s="4" t="inlineStr">
        <is>
          <t xml:space="preserve"> </t>
        </is>
      </c>
      <c r="F13" s="4" t="inlineStr">
        <is>
          <t>50 years</t>
        </is>
      </c>
    </row>
    <row r="14">
      <c r="A14" s="4" t="inlineStr">
        <is>
          <t>Minimum [Member] | Land Use Righ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 useful life</t>
        </is>
      </c>
      <c r="B15" s="4" t="inlineStr">
        <is>
          <t>15 years</t>
        </is>
      </c>
      <c r="C15" s="4" t="inlineStr">
        <is>
          <t xml:space="preserve"> </t>
        </is>
      </c>
      <c r="D15" s="4" t="inlineStr">
        <is>
          <t xml:space="preserve"> </t>
        </is>
      </c>
      <c r="E15" s="4" t="inlineStr">
        <is>
          <t>15 years</t>
        </is>
      </c>
      <c r="F15" s="4" t="inlineStr">
        <is>
          <t xml:space="preserve"> </t>
        </is>
      </c>
    </row>
    <row r="16">
      <c r="A16" s="4" t="inlineStr">
        <is>
          <t>Maximum [Member] | Land Use Righ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useful life</t>
        </is>
      </c>
      <c r="B17" s="4" t="inlineStr">
        <is>
          <t>50 years</t>
        </is>
      </c>
      <c r="C17" s="4" t="inlineStr">
        <is>
          <t xml:space="preserve"> </t>
        </is>
      </c>
      <c r="D17" s="4" t="inlineStr">
        <is>
          <t xml:space="preserve"> </t>
        </is>
      </c>
      <c r="E17" s="4" t="inlineStr">
        <is>
          <t>50 years</t>
        </is>
      </c>
      <c r="F17" s="4" t="inlineStr">
        <is>
          <t xml:space="preserve"> </t>
        </is>
      </c>
    </row>
    <row r="18">
      <c r="A18" s="4" t="inlineStr">
        <is>
          <t>Land Use Righ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useful life</t>
        </is>
      </c>
      <c r="B19" s="4" t="inlineStr">
        <is>
          <t>50 years</t>
        </is>
      </c>
      <c r="C19" s="4" t="inlineStr">
        <is>
          <t xml:space="preserve"> </t>
        </is>
      </c>
      <c r="D19" s="4" t="inlineStr">
        <is>
          <t xml:space="preserve"> </t>
        </is>
      </c>
      <c r="E19" s="4" t="inlineStr">
        <is>
          <t>50 years</t>
        </is>
      </c>
      <c r="F19" s="4" t="inlineStr">
        <is>
          <t xml:space="preserve"> </t>
        </is>
      </c>
    </row>
    <row r="20">
      <c r="A20" s="4" t="inlineStr">
        <is>
          <t>Leasehold Improv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Term, Description [Extensible Enumeration]</t>
        </is>
      </c>
      <c r="B21" s="4" t="inlineStr">
        <is>
          <t>us-gaap:UsefulLifeTermOfLeaseMember</t>
        </is>
      </c>
      <c r="C21" s="4" t="inlineStr">
        <is>
          <t xml:space="preserve"> </t>
        </is>
      </c>
      <c r="D21" s="4" t="inlineStr">
        <is>
          <t xml:space="preserve"> </t>
        </is>
      </c>
      <c r="E21" s="4" t="inlineStr">
        <is>
          <t>us-gaap:UsefulLifeTermOfLeaseMember</t>
        </is>
      </c>
      <c r="F21" s="4" t="inlineStr">
        <is>
          <t xml:space="preserve"> </t>
        </is>
      </c>
    </row>
    <row r="22">
      <c r="A22" s="4" t="inlineStr">
        <is>
          <t>Build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useful life</t>
        </is>
      </c>
      <c r="B23" s="4" t="inlineStr">
        <is>
          <t>47 years</t>
        </is>
      </c>
      <c r="C23" s="4" t="inlineStr">
        <is>
          <t xml:space="preserve"> </t>
        </is>
      </c>
      <c r="D23" s="4" t="inlineStr">
        <is>
          <t xml:space="preserve"> </t>
        </is>
      </c>
      <c r="E23" s="4" t="inlineStr">
        <is>
          <t>47 years</t>
        </is>
      </c>
      <c r="F23" s="4" t="inlineStr">
        <is>
          <t xml:space="preserve"> </t>
        </is>
      </c>
    </row>
    <row r="24">
      <c r="A24" s="4" t="inlineStr">
        <is>
          <t>Equip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useful life</t>
        </is>
      </c>
      <c r="B25" s="4" t="inlineStr">
        <is>
          <t>3 years</t>
        </is>
      </c>
      <c r="C25" s="4" t="inlineStr">
        <is>
          <t xml:space="preserve"> </t>
        </is>
      </c>
      <c r="D25" s="4" t="inlineStr">
        <is>
          <t xml:space="preserve"> </t>
        </is>
      </c>
      <c r="E25" s="4" t="inlineStr">
        <is>
          <t>3 years</t>
        </is>
      </c>
      <c r="F25" s="4" t="inlineStr">
        <is>
          <t xml:space="preserve"> </t>
        </is>
      </c>
    </row>
    <row r="26">
      <c r="A26" s="4" t="inlineStr">
        <is>
          <t>Equip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useful life</t>
        </is>
      </c>
      <c r="B27" s="4" t="inlineStr">
        <is>
          <t>36 years</t>
        </is>
      </c>
      <c r="C27" s="4" t="inlineStr">
        <is>
          <t xml:space="preserve"> </t>
        </is>
      </c>
      <c r="D27" s="4" t="inlineStr">
        <is>
          <t xml:space="preserve"> </t>
        </is>
      </c>
      <c r="E27" s="4" t="inlineStr">
        <is>
          <t>36 years</t>
        </is>
      </c>
      <c r="F27" s="4" t="inlineStr">
        <is>
          <t xml:space="preserve"> </t>
        </is>
      </c>
    </row>
    <row r="28">
      <c r="A28" s="4" t="inlineStr">
        <is>
          <t>Vehic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useful life</t>
        </is>
      </c>
      <c r="B29" s="4" t="inlineStr">
        <is>
          <t>4 years</t>
        </is>
      </c>
      <c r="C29" s="4" t="inlineStr">
        <is>
          <t xml:space="preserve"> </t>
        </is>
      </c>
      <c r="D29" s="4" t="inlineStr">
        <is>
          <t xml:space="preserve"> </t>
        </is>
      </c>
      <c r="E29" s="4" t="inlineStr">
        <is>
          <t>4 years</t>
        </is>
      </c>
      <c r="F29" s="4" t="inlineStr">
        <is>
          <t xml:space="preserve"> </t>
        </is>
      </c>
    </row>
    <row r="30">
      <c r="A30" s="4" t="inlineStr">
        <is>
          <t>Office Equip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useful life</t>
        </is>
      </c>
      <c r="B31" s="4" t="inlineStr">
        <is>
          <t>4 years</t>
        </is>
      </c>
      <c r="C31" s="4" t="inlineStr">
        <is>
          <t xml:space="preserve"> </t>
        </is>
      </c>
      <c r="D31" s="4" t="inlineStr">
        <is>
          <t xml:space="preserve"> </t>
        </is>
      </c>
      <c r="E31" s="4" t="inlineStr">
        <is>
          <t>4 years</t>
        </is>
      </c>
      <c r="F31" s="4" t="inlineStr">
        <is>
          <t xml:space="preserve"> </t>
        </is>
      </c>
    </row>
    <row r="32">
      <c r="A32" s="4" t="inlineStr">
        <is>
          <t>Office Equip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useful life</t>
        </is>
      </c>
      <c r="B33" s="4" t="inlineStr">
        <is>
          <t>10 years</t>
        </is>
      </c>
      <c r="C33" s="4" t="inlineStr">
        <is>
          <t xml:space="preserve"> </t>
        </is>
      </c>
      <c r="D33" s="4" t="inlineStr">
        <is>
          <t xml:space="preserve"> </t>
        </is>
      </c>
      <c r="E33" s="4" t="inlineStr">
        <is>
          <t>10 years</t>
        </is>
      </c>
      <c r="F33" s="4" t="inlineStr">
        <is>
          <t xml:space="preserve"> </t>
        </is>
      </c>
    </row>
    <row r="34">
      <c r="A34" s="4" t="inlineStr">
        <is>
          <t>Shanghai Xinsen Import and Export Co Ltd [Member] | Ms. Xingxiu Hu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8" t="n">
        <v>0.9</v>
      </c>
      <c r="C35" s="4" t="inlineStr">
        <is>
          <t xml:space="preserve"> </t>
        </is>
      </c>
      <c r="D35" s="4" t="inlineStr">
        <is>
          <t xml:space="preserve"> </t>
        </is>
      </c>
      <c r="E35" s="8" t="n">
        <v>0.9</v>
      </c>
      <c r="F35" s="4" t="inlineStr">
        <is>
          <t xml:space="preserve"> </t>
        </is>
      </c>
    </row>
    <row r="36">
      <c r="A36" s="4" t="inlineStr">
        <is>
          <t>Xinsen Sealing Products (Hangzhou) Co., Ltd [Member] | Ms. Xingxiu Hu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8" t="n">
        <v>0.9</v>
      </c>
      <c r="C37" s="4" t="inlineStr">
        <is>
          <t xml:space="preserve"> </t>
        </is>
      </c>
      <c r="D37" s="4" t="inlineStr">
        <is>
          <t xml:space="preserve"> </t>
        </is>
      </c>
      <c r="E37" s="8" t="n">
        <v>0.9</v>
      </c>
      <c r="F37" s="4" t="inlineStr">
        <is>
          <t xml:space="preserve"> </t>
        </is>
      </c>
    </row>
    <row r="38">
      <c r="A38" s="4" t="inlineStr">
        <is>
          <t>Ownership percentage description</t>
        </is>
      </c>
      <c r="B38" s="4" t="inlineStr">
        <is>
          <t>Effective October 1, 2022, Ms. Hua reduced her ownership of Shanghai Xinsen from 90% to 15%, and
accordingly reduced her indirect ownership of Hangzhou Xinsen from 63% to 10.5%.</t>
        </is>
      </c>
      <c r="C38" s="4" t="inlineStr">
        <is>
          <t xml:space="preserve"> </t>
        </is>
      </c>
      <c r="D38" s="4" t="inlineStr">
        <is>
          <t xml:space="preserve"> </t>
        </is>
      </c>
      <c r="E38" s="4" t="inlineStr">
        <is>
          <t xml:space="preserve"> </t>
        </is>
      </c>
      <c r="F38" s="4" t="inlineStr">
        <is>
          <t xml:space="preserve"> </t>
        </is>
      </c>
    </row>
    <row r="39">
      <c r="A39" s="4" t="inlineStr">
        <is>
          <t>Xinsen Sealing Products (Hangzhou) Co., Ltd [Member] | Shanghai Xinse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percentage</t>
        </is>
      </c>
      <c r="B40" s="8" t="n">
        <v>0.7</v>
      </c>
      <c r="C40" s="4" t="inlineStr">
        <is>
          <t xml:space="preserve"> </t>
        </is>
      </c>
      <c r="D40" s="4" t="inlineStr">
        <is>
          <t xml:space="preserve"> </t>
        </is>
      </c>
      <c r="E40" s="8" t="n">
        <v>0.7</v>
      </c>
      <c r="F4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602</v>
      </c>
      <c r="C3" s="6" t="n">
        <v>12761</v>
      </c>
    </row>
    <row r="4">
      <c r="A4" s="4" t="inlineStr">
        <is>
          <t>Finished goods</t>
        </is>
      </c>
      <c r="B4" s="5" t="n">
        <v>729166</v>
      </c>
      <c r="C4" s="5" t="n">
        <v>747849</v>
      </c>
    </row>
    <row r="5">
      <c r="A5" s="4" t="inlineStr">
        <is>
          <t>Total</t>
        </is>
      </c>
      <c r="B5" s="6" t="n">
        <v>740768</v>
      </c>
      <c r="C5" s="6" t="n">
        <v>7606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Equipment and machinery</t>
        </is>
      </c>
      <c r="B3" s="6" t="n">
        <v>5376884</v>
      </c>
      <c r="C3" s="6" t="n">
        <v>5469683</v>
      </c>
    </row>
    <row r="4">
      <c r="A4" s="4" t="inlineStr">
        <is>
          <t>Factory and Building</t>
        </is>
      </c>
      <c r="B4" s="5" t="n">
        <v>5363059</v>
      </c>
      <c r="C4" s="5" t="n">
        <v>5455619</v>
      </c>
    </row>
    <row r="5">
      <c r="A5" s="4" t="inlineStr">
        <is>
          <t>Furniture and office equipment</t>
        </is>
      </c>
      <c r="B5" s="5" t="n">
        <v>4185</v>
      </c>
      <c r="C5" s="5" t="n">
        <v>4257</v>
      </c>
    </row>
    <row r="6">
      <c r="A6" s="4" t="inlineStr">
        <is>
          <t>Auto vehicles</t>
        </is>
      </c>
      <c r="B6" s="5" t="n">
        <v>23244</v>
      </c>
      <c r="C6" s="5" t="n">
        <v>23645</v>
      </c>
    </row>
    <row r="7">
      <c r="A7" s="4" t="inlineStr">
        <is>
          <t>Leasehold improvement</t>
        </is>
      </c>
      <c r="B7" s="5" t="n">
        <v>116660</v>
      </c>
      <c r="C7" s="5" t="n">
        <v>118673</v>
      </c>
    </row>
    <row r="8">
      <c r="A8" s="4" t="inlineStr">
        <is>
          <t>Minus: Accumulated depreciation and amortization</t>
        </is>
      </c>
      <c r="B8" s="5" t="n">
        <v>-2141078</v>
      </c>
      <c r="C8" s="5" t="n">
        <v>-2010404</v>
      </c>
    </row>
    <row r="9">
      <c r="A9" s="4" t="inlineStr">
        <is>
          <t>Property plant and equipment, net</t>
        </is>
      </c>
      <c r="B9" s="6" t="n">
        <v>8742954</v>
      </c>
      <c r="C9" s="6" t="n">
        <v>90614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lant and equipment, net (Details Narrative)</t>
        </is>
      </c>
      <c r="H1" s="2" t="inlineStr">
        <is>
          <t>3 Months Ended</t>
        </is>
      </c>
    </row>
    <row r="2">
      <c r="B2" s="2" t="inlineStr">
        <is>
          <t>Jan. 07, 2024 USD ($)</t>
        </is>
      </c>
      <c r="C2" s="2" t="inlineStr">
        <is>
          <t>Jan. 07, 2024 CNY (¥)</t>
        </is>
      </c>
      <c r="D2" s="2" t="inlineStr">
        <is>
          <t>Dec. 25, 2023 USD ($)</t>
        </is>
      </c>
      <c r="E2" s="2" t="inlineStr">
        <is>
          <t>Dec. 25, 2023 CNY (¥)</t>
        </is>
      </c>
      <c r="F2" s="2" t="inlineStr">
        <is>
          <t>Aug. 05, 2022 USD ($)</t>
        </is>
      </c>
      <c r="G2" s="2" t="inlineStr">
        <is>
          <t>Aug. 05, 2022 CNY (¥)</t>
        </is>
      </c>
      <c r="H2" s="2" t="inlineStr">
        <is>
          <t>Mar. 31, 2024 USD ($)</t>
        </is>
      </c>
      <c r="I2" s="2" t="inlineStr">
        <is>
          <t>Mar.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ject cost</t>
        </is>
      </c>
      <c r="B4" s="6" t="n">
        <v>5221922</v>
      </c>
      <c r="C4" s="9" t="n">
        <v>37064159</v>
      </c>
      <c r="D4" s="4" t="inlineStr">
        <is>
          <t xml:space="preserve"> </t>
        </is>
      </c>
      <c r="E4" s="4" t="inlineStr">
        <is>
          <t xml:space="preserve"> </t>
        </is>
      </c>
      <c r="F4" s="6" t="n">
        <v>4931105</v>
      </c>
      <c r="G4" s="9" t="n">
        <v>35000000</v>
      </c>
      <c r="H4" s="4" t="inlineStr">
        <is>
          <t xml:space="preserve"> </t>
        </is>
      </c>
      <c r="I4" s="4" t="inlineStr">
        <is>
          <t xml:space="preserve"> </t>
        </is>
      </c>
    </row>
    <row r="5">
      <c r="A5" s="4" t="inlineStr">
        <is>
          <t>Construction costs</t>
        </is>
      </c>
      <c r="B5" s="6" t="n">
        <v>7171990</v>
      </c>
      <c r="C5" s="9" t="n">
        <v>50905352</v>
      </c>
      <c r="D5" s="4" t="inlineStr">
        <is>
          <t xml:space="preserve"> </t>
        </is>
      </c>
      <c r="E5" s="4" t="inlineStr">
        <is>
          <t xml:space="preserve"> </t>
        </is>
      </c>
      <c r="F5" s="6" t="n">
        <v>6519991</v>
      </c>
      <c r="G5" s="9" t="n">
        <v>46277593</v>
      </c>
      <c r="H5" s="4" t="inlineStr">
        <is>
          <t xml:space="preserve"> </t>
        </is>
      </c>
      <c r="I5" s="4" t="inlineStr">
        <is>
          <t xml:space="preserve"> </t>
        </is>
      </c>
    </row>
    <row r="6">
      <c r="A6" s="4" t="inlineStr">
        <is>
          <t>Depreciation and amortiz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5532</v>
      </c>
      <c r="I6" s="6" t="n">
        <v>120028</v>
      </c>
    </row>
    <row r="7">
      <c r="A7" s="4" t="inlineStr">
        <is>
          <t>Factory and Build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truction costs</t>
        </is>
      </c>
      <c r="B9" s="4" t="inlineStr">
        <is>
          <t xml:space="preserve"> </t>
        </is>
      </c>
      <c r="C9" s="4" t="inlineStr">
        <is>
          <t xml:space="preserve"> </t>
        </is>
      </c>
      <c r="D9" s="6" t="n">
        <v>5221922</v>
      </c>
      <c r="E9" s="9" t="n">
        <v>37064159</v>
      </c>
      <c r="F9" s="4" t="inlineStr">
        <is>
          <t xml:space="preserve"> </t>
        </is>
      </c>
      <c r="G9" s="4" t="inlineStr">
        <is>
          <t xml:space="preserve"> </t>
        </is>
      </c>
      <c r="H9" s="4" t="inlineStr">
        <is>
          <t xml:space="preserve"> </t>
        </is>
      </c>
      <c r="I9" s="4" t="inlineStr">
        <is>
          <t xml:space="preserve"> </t>
        </is>
      </c>
    </row>
  </sheetData>
  <mergeCells count="5">
    <mergeCell ref="A1:A2"/>
    <mergeCell ref="B1:C1"/>
    <mergeCell ref="D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Land use rights</t>
        </is>
      </c>
      <c r="B3" s="6" t="n">
        <v>2102545</v>
      </c>
      <c r="C3" s="6" t="n">
        <v>2138833</v>
      </c>
    </row>
    <row r="4">
      <c r="A4" s="4" t="inlineStr">
        <is>
          <t>Less: Accumulated amortization</t>
        </is>
      </c>
      <c r="B4" s="5" t="n">
        <v>-147005</v>
      </c>
      <c r="C4" s="5" t="n">
        <v>-137720</v>
      </c>
    </row>
    <row r="5">
      <c r="A5" s="4" t="inlineStr">
        <is>
          <t>Intangible asset, net</t>
        </is>
      </c>
      <c r="B5" s="6" t="n">
        <v>1955540</v>
      </c>
      <c r="C5" s="6" t="n">
        <v>20011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Intangible asset, net (Details Narrative) - Land Use Rights [Member]</t>
        </is>
      </c>
      <c r="D1" s="2" t="inlineStr">
        <is>
          <t>3 Months Ended</t>
        </is>
      </c>
    </row>
    <row r="2">
      <c r="B2" s="2" t="inlineStr">
        <is>
          <t>Oct. 21, 2020 USD ($)</t>
        </is>
      </c>
      <c r="C2" s="2" t="inlineStr">
        <is>
          <t>Oct. 21, 2020 CNY (¥)</t>
        </is>
      </c>
      <c r="D2" s="2" t="inlineStr">
        <is>
          <t>Mar. 31, 2024 USD ($)</t>
        </is>
      </c>
      <c r="E2" s="2" t="inlineStr">
        <is>
          <t>Mar.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useful life</t>
        </is>
      </c>
      <c r="B4" s="4" t="inlineStr">
        <is>
          <t>50 years</t>
        </is>
      </c>
      <c r="C4" s="4" t="inlineStr">
        <is>
          <t>50 years</t>
        </is>
      </c>
      <c r="D4" s="4" t="inlineStr">
        <is>
          <t xml:space="preserve"> </t>
        </is>
      </c>
      <c r="E4" s="4" t="inlineStr">
        <is>
          <t xml:space="preserve"> </t>
        </is>
      </c>
    </row>
    <row r="5">
      <c r="A5" s="4" t="inlineStr">
        <is>
          <t>Finite-lived intangible assets acquired</t>
        </is>
      </c>
      <c r="B5" s="6" t="n">
        <v>2064554</v>
      </c>
      <c r="C5" s="9" t="n">
        <v>13729900</v>
      </c>
      <c r="D5" s="4" t="inlineStr">
        <is>
          <t xml:space="preserve"> </t>
        </is>
      </c>
      <c r="E5" s="4" t="inlineStr">
        <is>
          <t xml:space="preserve"> </t>
        </is>
      </c>
    </row>
    <row r="6">
      <c r="A6" s="4" t="inlineStr">
        <is>
          <t>Exchange rate</t>
        </is>
      </c>
      <c r="B6" s="10" t="n">
        <v>0.1504</v>
      </c>
      <c r="C6" s="10" t="n">
        <v>0.1504</v>
      </c>
      <c r="D6" s="4" t="inlineStr">
        <is>
          <t xml:space="preserve"> </t>
        </is>
      </c>
      <c r="E6" s="4" t="inlineStr">
        <is>
          <t xml:space="preserve"> </t>
        </is>
      </c>
    </row>
    <row r="7">
      <c r="A7" s="4" t="inlineStr">
        <is>
          <t>Amortization of intangible assets</t>
        </is>
      </c>
      <c r="B7" s="4" t="inlineStr">
        <is>
          <t xml:space="preserve"> </t>
        </is>
      </c>
      <c r="C7" s="4" t="inlineStr">
        <is>
          <t xml:space="preserve"> </t>
        </is>
      </c>
      <c r="D7" s="6" t="n">
        <v>11675</v>
      </c>
      <c r="E7" s="6" t="n">
        <v>110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P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5" customWidth="1" min="11" max="11"/>
    <col width="22" customWidth="1" min="12" max="12"/>
    <col width="22" customWidth="1" min="13" max="13"/>
    <col width="15" customWidth="1" min="14" max="14"/>
    <col width="22" customWidth="1" min="15" max="15"/>
    <col width="80"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s>
  <sheetData>
    <row r="1">
      <c r="A1" s="1" t="inlineStr">
        <is>
          <t>Borrowings (Details Narrative)</t>
        </is>
      </c>
      <c r="Q1" s="2" t="inlineStr">
        <is>
          <t>1 Months Ended</t>
        </is>
      </c>
      <c r="T1" s="2" t="inlineStr">
        <is>
          <t>3 Months Ended</t>
        </is>
      </c>
      <c r="W1" s="2" t="inlineStr">
        <is>
          <t>12 Months Ended</t>
        </is>
      </c>
    </row>
    <row r="2">
      <c r="B2" s="2" t="inlineStr">
        <is>
          <t>Mar. 29, 2024 USD ($)</t>
        </is>
      </c>
      <c r="C2" s="2" t="inlineStr">
        <is>
          <t>Mar. 29, 2024 CNY (¥)</t>
        </is>
      </c>
      <c r="D2" s="2" t="inlineStr">
        <is>
          <t>Mar. 28, 2024 USD ($)</t>
        </is>
      </c>
      <c r="E2" s="2" t="inlineStr">
        <is>
          <t>Mar. 27, 2024 USD ($)</t>
        </is>
      </c>
      <c r="F2" s="2" t="inlineStr">
        <is>
          <t>Mar. 25, 2024 USD ($)</t>
        </is>
      </c>
      <c r="G2" s="2" t="inlineStr">
        <is>
          <t>Mar. 25, 2024 CNY (¥)</t>
        </is>
      </c>
      <c r="H2" s="2" t="inlineStr">
        <is>
          <t>Jan. 16, 2024 USD ($)</t>
        </is>
      </c>
      <c r="I2" s="2" t="inlineStr">
        <is>
          <t>Oct. 30, 2023 USD ($)</t>
        </is>
      </c>
      <c r="J2" s="2" t="inlineStr">
        <is>
          <t>Sep. 14, 2023 USD ($)</t>
        </is>
      </c>
      <c r="K2" s="2" t="inlineStr">
        <is>
          <t>Mar. 11, 2023</t>
        </is>
      </c>
      <c r="L2" s="2" t="inlineStr">
        <is>
          <t>Nov. 18, 2022 USD ($)</t>
        </is>
      </c>
      <c r="M2" s="2" t="inlineStr">
        <is>
          <t>Nov. 30, 2021 USD ($)</t>
        </is>
      </c>
      <c r="N2" s="2" t="inlineStr">
        <is>
          <t>Nov. 10, 2021</t>
        </is>
      </c>
      <c r="O2" s="2" t="inlineStr">
        <is>
          <t>Sep. 01, 2021 USD ($)</t>
        </is>
      </c>
      <c r="P2" s="2" t="inlineStr">
        <is>
          <t>Apr. 30, 2021 USD ($)</t>
        </is>
      </c>
      <c r="Q2" s="2" t="inlineStr">
        <is>
          <t>Sep. 30, 2023 USD ($)</t>
        </is>
      </c>
      <c r="R2" s="2" t="inlineStr">
        <is>
          <t>Sep. 30, 2023 CNY (¥)</t>
        </is>
      </c>
      <c r="S2" s="2" t="inlineStr">
        <is>
          <t>Apr. 30, 2022 USD ($)</t>
        </is>
      </c>
      <c r="T2" s="2" t="inlineStr">
        <is>
          <t>Mar. 31, 2024 USD ($)</t>
        </is>
      </c>
      <c r="U2" s="2" t="inlineStr">
        <is>
          <t>Mar. 31, 2024 CNY (¥)</t>
        </is>
      </c>
      <c r="V2" s="2" t="inlineStr">
        <is>
          <t>Mar. 31, 2023 USD ($)</t>
        </is>
      </c>
      <c r="W2" s="2" t="inlineStr">
        <is>
          <t>Dec. 31, 2023 USD ($)</t>
        </is>
      </c>
      <c r="X2" s="2" t="inlineStr">
        <is>
          <t>Dec. 31, 2022 USD ($)</t>
        </is>
      </c>
      <c r="Y2" s="2" t="inlineStr">
        <is>
          <t>Mar. 31, 2024 CNY (¥)</t>
        </is>
      </c>
      <c r="Z2" s="2" t="inlineStr">
        <is>
          <t>Mar. 28, 2024 CNY (¥)</t>
        </is>
      </c>
      <c r="AA2" s="2" t="inlineStr">
        <is>
          <t>Mar. 27, 2024 CNY (¥)</t>
        </is>
      </c>
      <c r="AB2" s="2" t="inlineStr">
        <is>
          <t>Jan. 16, 2024 CNY (¥)</t>
        </is>
      </c>
      <c r="AC2" s="2" t="inlineStr">
        <is>
          <t>Dec. 31, 2023 CNY (¥)</t>
        </is>
      </c>
      <c r="AD2" s="2" t="inlineStr">
        <is>
          <t>Dec. 25, 2023 USD ($)</t>
        </is>
      </c>
      <c r="AE2" s="2" t="inlineStr">
        <is>
          <t>Dec. 25, 2023 CNY (¥)</t>
        </is>
      </c>
      <c r="AF2" s="2" t="inlineStr">
        <is>
          <t>Oct. 30, 2023 CNY (¥)</t>
        </is>
      </c>
      <c r="AG2" s="2" t="inlineStr">
        <is>
          <t>Oct. 20, 2023 USD ($)</t>
        </is>
      </c>
      <c r="AH2" s="2" t="inlineStr">
        <is>
          <t>Oct. 20, 2023 CNY (¥)</t>
        </is>
      </c>
      <c r="AI2" s="2" t="inlineStr">
        <is>
          <t>Sep. 21, 2023 USD ($)</t>
        </is>
      </c>
      <c r="AJ2" s="2" t="inlineStr">
        <is>
          <t>Sep. 21, 2023 CNY (¥)</t>
        </is>
      </c>
      <c r="AK2" s="2" t="inlineStr">
        <is>
          <t>Sep. 14, 2023 CNY (¥)</t>
        </is>
      </c>
      <c r="AL2" s="2" t="inlineStr">
        <is>
          <t>Nov. 18, 2022 CNY (¥)</t>
        </is>
      </c>
      <c r="AM2" s="2" t="inlineStr">
        <is>
          <t>Mar. 31, 2022 USD ($)</t>
        </is>
      </c>
      <c r="AN2" s="2" t="inlineStr">
        <is>
          <t>Nov. 30, 2021 CNY (¥)</t>
        </is>
      </c>
      <c r="AO2" s="2" t="inlineStr">
        <is>
          <t>Sep. 01, 2021 CNY (¥)</t>
        </is>
      </c>
      <c r="AP2" s="2" t="inlineStr">
        <is>
          <t>Apr. 30, 2021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132467</v>
      </c>
      <c r="U4" s="4" t="inlineStr">
        <is>
          <t xml:space="preserve"> </t>
        </is>
      </c>
      <c r="V4" s="6" t="n">
        <v>39467</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22535</v>
      </c>
      <c r="U5" s="4" t="inlineStr">
        <is>
          <t xml:space="preserve"> </t>
        </is>
      </c>
      <c r="V5" s="5" t="n">
        <v>40195</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Term Loan [Member] | Unrelated Individu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Borrowings, face amount</t>
        </is>
      </c>
      <c r="B8" s="4" t="inlineStr">
        <is>
          <t xml:space="preserve"> </t>
        </is>
      </c>
      <c r="C8" s="4" t="inlineStr">
        <is>
          <t xml:space="preserve"> </t>
        </is>
      </c>
      <c r="D8" s="4" t="inlineStr">
        <is>
          <t xml:space="preserve"> </t>
        </is>
      </c>
      <c r="E8" s="6" t="n">
        <v>1878235</v>
      </c>
      <c r="F8" s="4" t="inlineStr">
        <is>
          <t xml:space="preserve"> </t>
        </is>
      </c>
      <c r="G8" s="4" t="inlineStr">
        <is>
          <t xml:space="preserve"> </t>
        </is>
      </c>
      <c r="H8" s="6" t="n">
        <v>27826</v>
      </c>
      <c r="I8" s="6" t="n">
        <v>353287</v>
      </c>
      <c r="J8" s="6" t="n">
        <v>2054513</v>
      </c>
      <c r="K8" s="4" t="inlineStr">
        <is>
          <t xml:space="preserve"> </t>
        </is>
      </c>
      <c r="L8" s="4" t="inlineStr">
        <is>
          <t xml:space="preserve"> </t>
        </is>
      </c>
      <c r="M8" s="4" t="inlineStr">
        <is>
          <t xml:space="preserve"> </t>
        </is>
      </c>
      <c r="N8" s="4" t="inlineStr">
        <is>
          <t xml:space="preserve"> </t>
        </is>
      </c>
      <c r="O8" s="6" t="n">
        <v>154832</v>
      </c>
      <c r="P8" s="6" t="n">
        <v>77440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9" t="n">
        <v>13500000</v>
      </c>
      <c r="AB8" s="9" t="n">
        <v>200000</v>
      </c>
      <c r="AC8" s="4" t="inlineStr">
        <is>
          <t xml:space="preserve"> </t>
        </is>
      </c>
      <c r="AD8" s="4" t="inlineStr">
        <is>
          <t xml:space="preserve"> </t>
        </is>
      </c>
      <c r="AE8" s="4" t="inlineStr">
        <is>
          <t xml:space="preserve"> </t>
        </is>
      </c>
      <c r="AF8" s="9" t="n">
        <v>2500000</v>
      </c>
      <c r="AG8" s="6" t="n">
        <v>365245</v>
      </c>
      <c r="AH8" s="9" t="n">
        <v>2600000</v>
      </c>
      <c r="AI8" s="4" t="inlineStr">
        <is>
          <t xml:space="preserve"> </t>
        </is>
      </c>
      <c r="AJ8" s="4" t="inlineStr">
        <is>
          <t xml:space="preserve"> </t>
        </is>
      </c>
      <c r="AK8" s="9" t="n">
        <v>15000000</v>
      </c>
      <c r="AL8" s="4" t="inlineStr">
        <is>
          <t xml:space="preserve"> </t>
        </is>
      </c>
      <c r="AM8" s="4" t="inlineStr">
        <is>
          <t xml:space="preserve"> </t>
        </is>
      </c>
      <c r="AN8" s="4" t="inlineStr">
        <is>
          <t xml:space="preserve"> </t>
        </is>
      </c>
      <c r="AO8" s="9" t="n">
        <v>1000000</v>
      </c>
      <c r="AP8" s="9" t="n">
        <v>5000000</v>
      </c>
    </row>
    <row r="9">
      <c r="A9" s="4" t="inlineStr">
        <is>
          <t>Borrowings, interest rate</t>
        </is>
      </c>
      <c r="B9" s="4" t="inlineStr">
        <is>
          <t xml:space="preserve"> </t>
        </is>
      </c>
      <c r="C9" s="4" t="inlineStr">
        <is>
          <t xml:space="preserve"> </t>
        </is>
      </c>
      <c r="D9" s="4" t="inlineStr">
        <is>
          <t xml:space="preserve"> </t>
        </is>
      </c>
      <c r="E9" s="11" t="n">
        <v>0.012</v>
      </c>
      <c r="F9" s="4" t="inlineStr">
        <is>
          <t xml:space="preserve"> </t>
        </is>
      </c>
      <c r="G9" s="4" t="inlineStr">
        <is>
          <t xml:space="preserve"> </t>
        </is>
      </c>
      <c r="H9" s="8" t="n">
        <v>0.03</v>
      </c>
      <c r="I9" s="8" t="n">
        <v>0.03</v>
      </c>
      <c r="J9" s="11" t="n">
        <v>0.025</v>
      </c>
      <c r="K9" s="4" t="inlineStr">
        <is>
          <t xml:space="preserve"> </t>
        </is>
      </c>
      <c r="L9" s="4" t="inlineStr">
        <is>
          <t xml:space="preserve"> </t>
        </is>
      </c>
      <c r="M9" s="4" t="inlineStr">
        <is>
          <t xml:space="preserve"> </t>
        </is>
      </c>
      <c r="N9" s="4" t="inlineStr">
        <is>
          <t xml:space="preserve"> </t>
        </is>
      </c>
      <c r="O9" s="8" t="n">
        <v>0.13</v>
      </c>
      <c r="P9" s="8" t="n">
        <v>0.0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Borrowings,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Nov. 30,  2023</t>
        </is>
      </c>
      <c r="K10" s="4" t="inlineStr">
        <is>
          <t xml:space="preserve"> </t>
        </is>
      </c>
      <c r="L10" s="4" t="inlineStr">
        <is>
          <t xml:space="preserve"> </t>
        </is>
      </c>
      <c r="M10" s="4" t="inlineStr">
        <is>
          <t xml:space="preserve"> </t>
        </is>
      </c>
      <c r="N10" s="4" t="inlineStr">
        <is>
          <t>Dec. 31,  2023</t>
        </is>
      </c>
      <c r="O10" s="4" t="inlineStr">
        <is>
          <t>Aug. 31,  2022</t>
        </is>
      </c>
      <c r="P10" s="4" t="inlineStr">
        <is>
          <t>Jun. 15,  2021</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Interest rat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Pursuant to the loan agreement, the interest rate will increase
to 2% monthly if RLSP is in default of loan terms and the lender may further obtain 5% of RLSP’s ownership.</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Borrowings,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76997</v>
      </c>
      <c r="U12" s="4" t="inlineStr">
        <is>
          <t xml:space="preserve"> </t>
        </is>
      </c>
      <c r="V12" s="4" t="inlineStr">
        <is>
          <t xml:space="preserve"> </t>
        </is>
      </c>
      <c r="W12" s="6" t="n">
        <v>281777</v>
      </c>
      <c r="X12" s="4" t="inlineStr">
        <is>
          <t xml:space="preserve"> </t>
        </is>
      </c>
      <c r="Y12" s="9" t="n">
        <v>2000000</v>
      </c>
      <c r="Z12" s="4" t="inlineStr">
        <is>
          <t xml:space="preserve"> </t>
        </is>
      </c>
      <c r="AA12" s="4" t="inlineStr">
        <is>
          <t xml:space="preserve"> </t>
        </is>
      </c>
      <c r="AB12" s="4" t="inlineStr">
        <is>
          <t xml:space="preserve"> </t>
        </is>
      </c>
      <c r="AC12" s="9" t="n">
        <v>2000000</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Repayment of loan</t>
        </is>
      </c>
      <c r="B13" s="6" t="n">
        <v>1252156</v>
      </c>
      <c r="C13" s="9" t="n">
        <v>9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780578</v>
      </c>
      <c r="R13" s="9" t="n">
        <v>130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Repayment of loa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150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Outstanding balance payoff remaining</t>
        </is>
      </c>
      <c r="B15" s="6" t="n">
        <v>623242</v>
      </c>
      <c r="C15" s="9" t="n">
        <v>4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Term Loan [Member] |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Borrowings,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47732</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52359</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9" t="n">
        <v>1600000</v>
      </c>
      <c r="AP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0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Borrowings,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Dec. 31,  2023</t>
        </is>
      </c>
      <c r="L20" s="4" t="inlineStr">
        <is>
          <t xml:space="preserve"> </t>
        </is>
      </c>
      <c r="M20" s="4" t="inlineStr">
        <is>
          <t xml:space="preserve"> </t>
        </is>
      </c>
      <c r="N20" s="4" t="inlineStr">
        <is>
          <t xml:space="preserve"> </t>
        </is>
      </c>
      <c r="O20" s="4" t="inlineStr">
        <is>
          <t>Aug. 31,  2022</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Repayment of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8263</v>
      </c>
      <c r="X21" s="5" t="n">
        <v>69256</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April 30, 2021 Term Loan [Member] | Unrelated Individu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Borrowings,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63147</v>
      </c>
      <c r="U24" s="4" t="inlineStr">
        <is>
          <t xml:space="preserve"> </t>
        </is>
      </c>
      <c r="V24" s="4" t="inlineStr">
        <is>
          <t xml:space="preserve"> </t>
        </is>
      </c>
      <c r="W24" s="5" t="n">
        <v>267689</v>
      </c>
      <c r="X24" s="4" t="inlineStr">
        <is>
          <t xml:space="preserve"> </t>
        </is>
      </c>
      <c r="Y24" s="5" t="n">
        <v>1900000</v>
      </c>
      <c r="Z24" s="4" t="inlineStr">
        <is>
          <t xml:space="preserve"> </t>
        </is>
      </c>
      <c r="AA24" s="4" t="inlineStr">
        <is>
          <t xml:space="preserve"> </t>
        </is>
      </c>
      <c r="AB24" s="4" t="inlineStr">
        <is>
          <t xml:space="preserve"> </t>
        </is>
      </c>
      <c r="AC24" s="5" t="n">
        <v>1900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September 1, 2021 Term Loan [Member] | Unrelated Individu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Borrowings,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64402</v>
      </c>
      <c r="U27" s="4" t="inlineStr">
        <is>
          <t xml:space="preserve"> </t>
        </is>
      </c>
      <c r="V27" s="4" t="inlineStr">
        <is>
          <t xml:space="preserve"> </t>
        </is>
      </c>
      <c r="W27" s="5" t="n">
        <v>67627</v>
      </c>
      <c r="X27" s="4" t="inlineStr">
        <is>
          <t xml:space="preserve"> </t>
        </is>
      </c>
      <c r="Y27" s="5" t="n">
        <v>460000</v>
      </c>
      <c r="Z27" s="4" t="inlineStr">
        <is>
          <t xml:space="preserve"> </t>
        </is>
      </c>
      <c r="AA27" s="4" t="inlineStr">
        <is>
          <t xml:space="preserve"> </t>
        </is>
      </c>
      <c r="AB27" s="4" t="inlineStr">
        <is>
          <t xml:space="preserve"> </t>
        </is>
      </c>
      <c r="AC27" s="5" t="n">
        <v>480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September 1, 2021 Term Loan [Member] |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Borrowings,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80761</v>
      </c>
      <c r="U30" s="4" t="inlineStr">
        <is>
          <t xml:space="preserve"> </t>
        </is>
      </c>
      <c r="V30" s="4" t="inlineStr">
        <is>
          <t xml:space="preserve"> </t>
        </is>
      </c>
      <c r="W30" s="5" t="n">
        <v>183881</v>
      </c>
      <c r="X30" s="4" t="inlineStr">
        <is>
          <t xml:space="preserve"> </t>
        </is>
      </c>
      <c r="Y30" s="5" t="n">
        <v>1300000</v>
      </c>
      <c r="Z30" s="4" t="inlineStr">
        <is>
          <t xml:space="preserve"> </t>
        </is>
      </c>
      <c r="AA30" s="4" t="inlineStr">
        <is>
          <t xml:space="preserve"> </t>
        </is>
      </c>
      <c r="AB30" s="4" t="inlineStr">
        <is>
          <t xml:space="preserve"> </t>
        </is>
      </c>
      <c r="AC30" s="5" t="n">
        <v>130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Mortgages [Member] | Zhejiang Yongyin Financial leasing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Borrowings,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1485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9" t="n">
        <v>2000000</v>
      </c>
      <c r="AO33" s="4" t="inlineStr">
        <is>
          <t xml:space="preserve"> </t>
        </is>
      </c>
      <c r="AP33" s="4" t="inlineStr">
        <is>
          <t xml:space="preserve"> </t>
        </is>
      </c>
    </row>
    <row r="34">
      <c r="A34" s="4" t="inlineStr">
        <is>
          <t>Borrowings,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Nov. 19,  2023</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Borrowings,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214217</v>
      </c>
      <c r="U35" s="4" t="inlineStr">
        <is>
          <t xml:space="preserve"> </t>
        </is>
      </c>
      <c r="V35" s="4" t="inlineStr">
        <is>
          <t xml:space="preserve"> </t>
        </is>
      </c>
      <c r="W35" s="5" t="n">
        <v>288348</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Mortgages [Member] | Zhejiang Yongyin Financial leasing Co., Ltd [Member] | Asset Pledged as Collater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Borrowings, face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9" t="n">
        <v>2300000</v>
      </c>
      <c r="AO38" s="4" t="inlineStr">
        <is>
          <t xml:space="preserve"> </t>
        </is>
      </c>
      <c r="AP38" s="4" t="inlineStr">
        <is>
          <t xml:space="preserve"> </t>
        </is>
      </c>
    </row>
    <row r="39">
      <c r="A39" s="4" t="inlineStr">
        <is>
          <t>Personal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Borrowings,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10149</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Personal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6" t="n">
        <v>20901</v>
      </c>
      <c r="AN42" s="4" t="inlineStr">
        <is>
          <t xml:space="preserve"> </t>
        </is>
      </c>
      <c r="AO42" s="4" t="inlineStr">
        <is>
          <t xml:space="preserve"> </t>
        </is>
      </c>
      <c r="AP42" s="4" t="inlineStr">
        <is>
          <t xml:space="preserve"> </t>
        </is>
      </c>
    </row>
    <row r="43">
      <c r="A43" s="4" t="inlineStr">
        <is>
          <t>Personl loans for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0451</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Bank Loan [Member] | Fenghua Chunhu Bran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Borrowings,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88482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1837092</v>
      </c>
      <c r="AE46" s="9" t="n">
        <v>13000000</v>
      </c>
      <c r="AF46" s="4" t="inlineStr">
        <is>
          <t xml:space="preserve"> </t>
        </is>
      </c>
      <c r="AG46" s="4" t="inlineStr">
        <is>
          <t xml:space="preserve"> </t>
        </is>
      </c>
      <c r="AH46" s="4" t="inlineStr">
        <is>
          <t xml:space="preserve"> </t>
        </is>
      </c>
      <c r="AI46" s="6" t="n">
        <v>1837092</v>
      </c>
      <c r="AJ46" s="9" t="n">
        <v>13000000</v>
      </c>
      <c r="AK46" s="4" t="inlineStr">
        <is>
          <t xml:space="preserve"> </t>
        </is>
      </c>
      <c r="AL46" s="9" t="n">
        <v>13000000</v>
      </c>
      <c r="AM46" s="4" t="inlineStr">
        <is>
          <t xml:space="preserve"> </t>
        </is>
      </c>
      <c r="AN46" s="4" t="inlineStr">
        <is>
          <t xml:space="preserve"> </t>
        </is>
      </c>
      <c r="AO46" s="4" t="inlineStr">
        <is>
          <t xml:space="preserve"> </t>
        </is>
      </c>
      <c r="AP46" s="4" t="inlineStr">
        <is>
          <t xml:space="preserve"> </t>
        </is>
      </c>
    </row>
    <row r="47">
      <c r="A47" s="4" t="inlineStr">
        <is>
          <t>Borrowing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04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Borrowings,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Sep. 22,  2023</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Borrowings,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831553</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Bank Loan [Member] | Fenghua Chunhu Branch [Member] | Asset Pledged as Collater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Borrowings,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44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9" t="n">
        <v>23690000</v>
      </c>
      <c r="AM52" s="4" t="inlineStr">
        <is>
          <t xml:space="preserve"> </t>
        </is>
      </c>
      <c r="AN52" s="4" t="inlineStr">
        <is>
          <t xml:space="preserve"> </t>
        </is>
      </c>
      <c r="AO52" s="4" t="inlineStr">
        <is>
          <t xml:space="preserve"> </t>
        </is>
      </c>
      <c r="AP52" s="4" t="inlineStr">
        <is>
          <t xml:space="preserve"> </t>
        </is>
      </c>
    </row>
    <row r="53">
      <c r="A53" s="4" t="inlineStr">
        <is>
          <t>Bank Loan [Member] | Ningbo National Gaoxin Branch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Borrowings, interest rate</t>
        </is>
      </c>
      <c r="B55" s="4" t="inlineStr">
        <is>
          <t xml:space="preserve"> </t>
        </is>
      </c>
      <c r="C55" s="4" t="inlineStr">
        <is>
          <t xml:space="preserve"> </t>
        </is>
      </c>
      <c r="D55" s="11" t="n">
        <v>0.035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Bank loan</t>
        </is>
      </c>
      <c r="B56" s="4" t="inlineStr">
        <is>
          <t xml:space="preserve"> </t>
        </is>
      </c>
      <c r="C56" s="4" t="inlineStr">
        <is>
          <t xml:space="preserve"> </t>
        </is>
      </c>
      <c r="D56" s="6" t="n">
        <v>139128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9" t="n">
        <v>1000000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Outstanding balance loan amou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384985</v>
      </c>
      <c r="U57" s="9" t="n">
        <v>10000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Bank Loan [Member] | Minor Bank Servi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22535</v>
      </c>
      <c r="U60" s="4" t="inlineStr">
        <is>
          <t xml:space="preserve"> </t>
        </is>
      </c>
      <c r="V60" s="6" t="n">
        <v>40195</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October 2023 Term Loan [Member] | Unrelated Individu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Borrowings,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734041</v>
      </c>
      <c r="U63" s="4" t="inlineStr">
        <is>
          <t xml:space="preserve"> </t>
        </is>
      </c>
      <c r="V63" s="4" t="inlineStr">
        <is>
          <t xml:space="preserve"> </t>
        </is>
      </c>
      <c r="W63" s="6" t="n">
        <v>718532</v>
      </c>
      <c r="X63" s="4" t="inlineStr">
        <is>
          <t xml:space="preserve"> </t>
        </is>
      </c>
      <c r="Y63" s="9" t="n">
        <v>5300000</v>
      </c>
      <c r="Z63" s="4" t="inlineStr">
        <is>
          <t xml:space="preserve"> </t>
        </is>
      </c>
      <c r="AA63" s="4" t="inlineStr">
        <is>
          <t xml:space="preserve"> </t>
        </is>
      </c>
      <c r="AB63" s="4" t="inlineStr">
        <is>
          <t xml:space="preserve"> </t>
        </is>
      </c>
      <c r="AC63" s="9" t="n">
        <v>510000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LOC [Member] | Industrial and Commerci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Line of credit</t>
        </is>
      </c>
      <c r="B66" s="4" t="inlineStr">
        <is>
          <t xml:space="preserve"> </t>
        </is>
      </c>
      <c r="C66" s="4" t="inlineStr">
        <is>
          <t xml:space="preserve"> </t>
        </is>
      </c>
      <c r="D66" s="4" t="inlineStr">
        <is>
          <t xml:space="preserve"> </t>
        </is>
      </c>
      <c r="E66" s="4" t="inlineStr">
        <is>
          <t xml:space="preserve"> </t>
        </is>
      </c>
      <c r="F66" s="6" t="n">
        <v>7750000</v>
      </c>
      <c r="G66" s="9" t="n">
        <v>56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Loans term</t>
        </is>
      </c>
      <c r="B67" s="4" t="inlineStr">
        <is>
          <t xml:space="preserve"> </t>
        </is>
      </c>
      <c r="C67" s="4" t="inlineStr">
        <is>
          <t xml:space="preserve"> </t>
        </is>
      </c>
      <c r="D67" s="4" t="inlineStr">
        <is>
          <t xml:space="preserve"> </t>
        </is>
      </c>
      <c r="E67" s="4" t="inlineStr">
        <is>
          <t xml:space="preserve"> </t>
        </is>
      </c>
      <c r="F67" s="4" t="inlineStr">
        <is>
          <t>2 years</t>
        </is>
      </c>
      <c r="G67" s="4" t="inlineStr">
        <is>
          <t>2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sheetData>
  <mergeCells count="9">
    <mergeCell ref="A1:A2"/>
    <mergeCell ref="B1:C1"/>
    <mergeCell ref="F1:G1"/>
    <mergeCell ref="Q1:S1"/>
    <mergeCell ref="T1:V1"/>
    <mergeCell ref="W1:X1"/>
    <mergeCell ref="AD1:AE1"/>
    <mergeCell ref="AG1:AH1"/>
    <mergeCell ref="AI1:A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 Narrative)</t>
        </is>
      </c>
      <c r="B1" s="2" t="inlineStr">
        <is>
          <t>3 Months Ended</t>
        </is>
      </c>
      <c r="E1" s="2" t="inlineStr">
        <is>
          <t>6 Months Ended</t>
        </is>
      </c>
      <c r="G1" s="2" t="inlineStr">
        <is>
          <t>12 Months Ended</t>
        </is>
      </c>
    </row>
    <row r="2">
      <c r="B2" s="2" t="inlineStr">
        <is>
          <t>Mar. 31, 2024 USD ($)</t>
        </is>
      </c>
      <c r="C2" s="2" t="inlineStr">
        <is>
          <t>Mar. 31, 2023 USD ($)</t>
        </is>
      </c>
      <c r="D2" s="2" t="inlineStr">
        <is>
          <t>Mar. 31, 2023 CNY (¥)</t>
        </is>
      </c>
      <c r="E2" s="2" t="inlineStr">
        <is>
          <t>Dec. 31, 2022 USD ($)</t>
        </is>
      </c>
      <c r="F2" s="2" t="inlineStr">
        <is>
          <t>Dec. 31, 2022 CNY (¥)</t>
        </is>
      </c>
      <c r="G2" s="2" t="inlineStr">
        <is>
          <t>Dec. 31, 2023 USD ($)</t>
        </is>
      </c>
      <c r="H2" s="2" t="inlineStr">
        <is>
          <t>Mar. 31, 2024 CNY (¥)</t>
        </is>
      </c>
      <c r="I2" s="2" t="inlineStr">
        <is>
          <t>Jun. 30, 2022 USD ($)</t>
        </is>
      </c>
      <c r="J2" s="2" t="inlineStr">
        <is>
          <t>Nov. 30, 2020 USD ($)</t>
        </is>
      </c>
      <c r="K2" s="2" t="inlineStr">
        <is>
          <t>Nov. 30, 2020 CNY (¥)</t>
        </is>
      </c>
    </row>
    <row r="3">
      <c r="A3" s="4" t="inlineStr">
        <is>
          <t>Repayments debt</t>
        </is>
      </c>
      <c r="B3" s="4" t="inlineStr">
        <is>
          <t xml:space="preserve"> </t>
        </is>
      </c>
      <c r="C3" s="6" t="n">
        <v>6913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wnership description</t>
        </is>
      </c>
      <c r="B4" s="4" t="inlineStr">
        <is>
          <t>Effective on October 1, 2022, Ms. Hua reduced her ownership of Shanghai Xinsen to 15%, and so accordingly reduced her indirect
ownership of Hangzhou Xinsen to 10.5%. Xinsen Group is a rubber product trading expert with 20 years of experience in the auto parts
market, who charges 1% of the total sales amount before VAT tax as sales commission before September 30, 2022, and subsequently 0.25%
effective from October 1, 2022 after the renegotiation between RLSP and Xinsen Group. Sales commission incurred in each period is recorded
as part of selling expense of the Compan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FDIC insured amount</t>
        </is>
      </c>
      <c r="B5" s="6" t="n">
        <v>250000</v>
      </c>
      <c r="C5" s="4" t="inlineStr">
        <is>
          <t xml:space="preserve"> </t>
        </is>
      </c>
      <c r="D5" s="4" t="inlineStr">
        <is>
          <t xml:space="preserve"> </t>
        </is>
      </c>
      <c r="E5" s="4" t="inlineStr">
        <is>
          <t xml:space="preserve"> </t>
        </is>
      </c>
      <c r="F5" s="4" t="inlineStr">
        <is>
          <t xml:space="preserve"> </t>
        </is>
      </c>
      <c r="G5" s="4" t="inlineStr">
        <is>
          <t xml:space="preserve"> </t>
        </is>
      </c>
      <c r="H5" s="9" t="n">
        <v>500000</v>
      </c>
      <c r="I5" s="4" t="inlineStr">
        <is>
          <t xml:space="preserve"> </t>
        </is>
      </c>
      <c r="J5" s="4" t="inlineStr">
        <is>
          <t xml:space="preserve"> </t>
        </is>
      </c>
      <c r="K5" s="4" t="inlineStr">
        <is>
          <t xml:space="preserve"> </t>
        </is>
      </c>
    </row>
    <row r="6">
      <c r="A6" s="4" t="inlineStr">
        <is>
          <t>Unpaid registered capital</t>
        </is>
      </c>
      <c r="B6" s="5" t="n">
        <v>17772925</v>
      </c>
      <c r="C6" s="4" t="inlineStr">
        <is>
          <t xml:space="preserve"> </t>
        </is>
      </c>
      <c r="D6" s="4" t="inlineStr">
        <is>
          <t xml:space="preserve"> </t>
        </is>
      </c>
      <c r="E6" s="4" t="inlineStr">
        <is>
          <t xml:space="preserve"> </t>
        </is>
      </c>
      <c r="F6" s="4" t="inlineStr">
        <is>
          <t xml:space="preserve"> </t>
        </is>
      </c>
      <c r="G6" s="4" t="inlineStr">
        <is>
          <t xml:space="preserve"> </t>
        </is>
      </c>
      <c r="H6" s="9" t="n">
        <v>126000000</v>
      </c>
      <c r="I6" s="4" t="inlineStr">
        <is>
          <t xml:space="preserve"> </t>
        </is>
      </c>
      <c r="J6" s="4" t="inlineStr">
        <is>
          <t xml:space="preserve"> </t>
        </is>
      </c>
      <c r="K6" s="4" t="inlineStr">
        <is>
          <t xml:space="preserve"> </t>
        </is>
      </c>
    </row>
    <row r="7">
      <c r="A7" s="4" t="inlineStr">
        <is>
          <t>CEO and CF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receivables</t>
        </is>
      </c>
      <c r="B8" s="5" t="n">
        <v>3298467</v>
      </c>
      <c r="C8" s="4" t="inlineStr">
        <is>
          <t xml:space="preserve"> </t>
        </is>
      </c>
      <c r="D8" s="4" t="inlineStr">
        <is>
          <t xml:space="preserve"> </t>
        </is>
      </c>
      <c r="E8" s="4" t="inlineStr">
        <is>
          <t xml:space="preserve"> </t>
        </is>
      </c>
      <c r="F8" s="4" t="inlineStr">
        <is>
          <t xml:space="preserve"> </t>
        </is>
      </c>
      <c r="G8" s="6" t="n">
        <v>2684029</v>
      </c>
      <c r="H8" s="4" t="inlineStr">
        <is>
          <t xml:space="preserve"> </t>
        </is>
      </c>
      <c r="I8" s="4" t="inlineStr">
        <is>
          <t xml:space="preserve"> </t>
        </is>
      </c>
      <c r="J8" s="4" t="inlineStr">
        <is>
          <t xml:space="preserve"> </t>
        </is>
      </c>
      <c r="K8" s="4" t="inlineStr">
        <is>
          <t xml:space="preserve"> </t>
        </is>
      </c>
    </row>
    <row r="9">
      <c r="A9" s="4" t="inlineStr">
        <is>
          <t>Cash FDIC insured amount</t>
        </is>
      </c>
      <c r="B9" s="4" t="inlineStr">
        <is>
          <t xml:space="preserve"> </t>
        </is>
      </c>
      <c r="C9" s="5" t="n">
        <v>647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Extens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receivables</t>
        </is>
      </c>
      <c r="B11" s="5" t="n">
        <v>43641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payable</t>
        </is>
      </c>
      <c r="B12" s="4" t="inlineStr">
        <is>
          <t xml:space="preserve"> </t>
        </is>
      </c>
      <c r="C12" s="4" t="inlineStr">
        <is>
          <t xml:space="preserve"> </t>
        </is>
      </c>
      <c r="D12" s="4" t="inlineStr">
        <is>
          <t xml:space="preserve"> </t>
        </is>
      </c>
      <c r="E12" s="6" t="n">
        <v>746480</v>
      </c>
      <c r="F12" s="4" t="inlineStr">
        <is>
          <t xml:space="preserve"> </t>
        </is>
      </c>
      <c r="G12" s="4" t="inlineStr">
        <is>
          <t xml:space="preserve"> </t>
        </is>
      </c>
      <c r="H12" s="4" t="inlineStr">
        <is>
          <t xml:space="preserve"> </t>
        </is>
      </c>
      <c r="I12" s="6" t="n">
        <v>6835124</v>
      </c>
      <c r="J12" s="4" t="inlineStr">
        <is>
          <t xml:space="preserve"> </t>
        </is>
      </c>
      <c r="K12" s="4" t="inlineStr">
        <is>
          <t xml:space="preserve"> </t>
        </is>
      </c>
    </row>
    <row r="13">
      <c r="A13" s="4" t="inlineStr">
        <is>
          <t>Repayments debt</t>
        </is>
      </c>
      <c r="B13" s="4" t="inlineStr">
        <is>
          <t xml:space="preserve"> </t>
        </is>
      </c>
      <c r="C13" s="5" t="n">
        <v>174680</v>
      </c>
      <c r="D13" s="9" t="n">
        <v>1195000</v>
      </c>
      <c r="E13" s="6" t="n">
        <v>1626379</v>
      </c>
      <c r="F13" s="9" t="n">
        <v>1135033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s Under Indirect Supply Mod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s from related party</t>
        </is>
      </c>
      <c r="B15" s="5" t="n">
        <v>2954607</v>
      </c>
      <c r="C15" s="5" t="n">
        <v>14481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B16" s="5" t="n">
        <v>18066</v>
      </c>
      <c r="C16" s="4" t="inlineStr">
        <is>
          <t xml:space="preserve"> </t>
        </is>
      </c>
      <c r="D16" s="4" t="inlineStr">
        <is>
          <t xml:space="preserve"> </t>
        </is>
      </c>
      <c r="E16" s="4" t="inlineStr">
        <is>
          <t xml:space="preserve"> </t>
        </is>
      </c>
      <c r="F16" s="4" t="inlineStr">
        <is>
          <t xml:space="preserve"> </t>
        </is>
      </c>
      <c r="G16" s="5" t="n">
        <v>18378</v>
      </c>
      <c r="H16" s="4" t="inlineStr">
        <is>
          <t xml:space="preserve"> </t>
        </is>
      </c>
      <c r="I16" s="4" t="inlineStr">
        <is>
          <t xml:space="preserve"> </t>
        </is>
      </c>
      <c r="J16" s="4" t="inlineStr">
        <is>
          <t xml:space="preserve"> </t>
        </is>
      </c>
      <c r="K16" s="4" t="inlineStr">
        <is>
          <t xml:space="preserve"> </t>
        </is>
      </c>
    </row>
    <row r="17">
      <c r="A17" s="4" t="inlineStr">
        <is>
          <t>Accounts receivable, related parties</t>
        </is>
      </c>
      <c r="B17" s="5" t="n">
        <v>8437022</v>
      </c>
      <c r="C17" s="4" t="inlineStr">
        <is>
          <t xml:space="preserve"> </t>
        </is>
      </c>
      <c r="D17" s="4" t="inlineStr">
        <is>
          <t xml:space="preserve"> </t>
        </is>
      </c>
      <c r="E17" s="4" t="inlineStr">
        <is>
          <t xml:space="preserve"> </t>
        </is>
      </c>
      <c r="F17" s="4" t="inlineStr">
        <is>
          <t xml:space="preserve"> </t>
        </is>
      </c>
      <c r="G17" s="5" t="n">
        <v>5209169</v>
      </c>
      <c r="H17" s="4" t="inlineStr">
        <is>
          <t xml:space="preserve"> </t>
        </is>
      </c>
      <c r="I17" s="4" t="inlineStr">
        <is>
          <t xml:space="preserve"> </t>
        </is>
      </c>
      <c r="J17" s="4" t="inlineStr">
        <is>
          <t xml:space="preserve"> </t>
        </is>
      </c>
      <c r="K17" s="4" t="inlineStr">
        <is>
          <t xml:space="preserve"> </t>
        </is>
      </c>
    </row>
    <row r="18">
      <c r="A18" s="4" t="inlineStr">
        <is>
          <t>Vendor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s from related party</t>
        </is>
      </c>
      <c r="B19" s="4" t="inlineStr">
        <is>
          <t xml:space="preserve"> </t>
        </is>
      </c>
      <c r="C19" s="5" t="n">
        <v>3693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transaction, advanced</t>
        </is>
      </c>
      <c r="B20" s="5" t="n">
        <v>233729</v>
      </c>
      <c r="C20" s="4" t="inlineStr">
        <is>
          <t xml:space="preserve"> </t>
        </is>
      </c>
      <c r="D20" s="4" t="inlineStr">
        <is>
          <t xml:space="preserve"> </t>
        </is>
      </c>
      <c r="E20" s="4" t="inlineStr">
        <is>
          <t xml:space="preserve"> </t>
        </is>
      </c>
      <c r="F20" s="4" t="inlineStr">
        <is>
          <t xml:space="preserve"> </t>
        </is>
      </c>
      <c r="G20" s="5" t="n">
        <v>219734</v>
      </c>
      <c r="H20" s="4" t="inlineStr">
        <is>
          <t xml:space="preserve"> </t>
        </is>
      </c>
      <c r="I20" s="4" t="inlineStr">
        <is>
          <t xml:space="preserve"> </t>
        </is>
      </c>
      <c r="J20" s="4" t="inlineStr">
        <is>
          <t xml:space="preserve"> </t>
        </is>
      </c>
      <c r="K20" s="4" t="inlineStr">
        <is>
          <t xml:space="preserve"> </t>
        </is>
      </c>
    </row>
    <row r="21">
      <c r="A21" s="4" t="inlineStr">
        <is>
          <t>Other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77476</v>
      </c>
      <c r="K21" s="9" t="n">
        <v>15000000</v>
      </c>
    </row>
    <row r="22">
      <c r="A22" s="4" t="inlineStr">
        <is>
          <t>Vendor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s from related party</t>
        </is>
      </c>
      <c r="B23" s="5" t="n">
        <v>2960164</v>
      </c>
      <c r="C23" s="5" t="n">
        <v>19081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ounts payable</t>
        </is>
      </c>
      <c r="B24" s="5" t="n">
        <v>6118302</v>
      </c>
      <c r="C24" s="4" t="inlineStr">
        <is>
          <t xml:space="preserve"> </t>
        </is>
      </c>
      <c r="D24" s="4" t="inlineStr">
        <is>
          <t xml:space="preserve"> </t>
        </is>
      </c>
      <c r="E24" s="4" t="inlineStr">
        <is>
          <t xml:space="preserve"> </t>
        </is>
      </c>
      <c r="F24" s="4" t="inlineStr">
        <is>
          <t xml:space="preserve"> </t>
        </is>
      </c>
      <c r="G24" s="5" t="n">
        <v>2871033</v>
      </c>
      <c r="H24" s="4" t="inlineStr">
        <is>
          <t xml:space="preserve"> </t>
        </is>
      </c>
      <c r="I24" s="4" t="inlineStr">
        <is>
          <t xml:space="preserve"> </t>
        </is>
      </c>
      <c r="J24" s="4" t="inlineStr">
        <is>
          <t xml:space="preserve"> </t>
        </is>
      </c>
      <c r="K24" s="4" t="inlineStr">
        <is>
          <t xml:space="preserve"> </t>
        </is>
      </c>
    </row>
    <row r="25">
      <c r="A25" s="4" t="inlineStr">
        <is>
          <t>Vendor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s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s payable</t>
        </is>
      </c>
      <c r="B27" s="6" t="n">
        <v>4290063</v>
      </c>
      <c r="C27" s="4" t="inlineStr">
        <is>
          <t xml:space="preserve"> </t>
        </is>
      </c>
      <c r="D27" s="4" t="inlineStr">
        <is>
          <t xml:space="preserve"> </t>
        </is>
      </c>
      <c r="E27" s="4" t="inlineStr">
        <is>
          <t xml:space="preserve"> </t>
        </is>
      </c>
      <c r="F27" s="4" t="inlineStr">
        <is>
          <t xml:space="preserve"> </t>
        </is>
      </c>
      <c r="G27" s="6" t="n">
        <v>4364105</v>
      </c>
      <c r="H27" s="4" t="inlineStr">
        <is>
          <t xml:space="preserve"> </t>
        </is>
      </c>
      <c r="I27" s="4" t="inlineStr">
        <is>
          <t xml:space="preserve"> </t>
        </is>
      </c>
      <c r="J27" s="4" t="inlineStr">
        <is>
          <t xml:space="preserve"> </t>
        </is>
      </c>
      <c r="K27" s="4" t="inlineStr">
        <is>
          <t xml:space="preserve"> </t>
        </is>
      </c>
    </row>
    <row r="28">
      <c r="A28" s="4" t="inlineStr">
        <is>
          <t>Shanghai Haozong Rubber &amp; Plastic Technology Co., Ltd [Member] | Jun To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t>
        </is>
      </c>
      <c r="B29" s="8" t="n">
        <v>0.3</v>
      </c>
      <c r="C29" s="4" t="inlineStr">
        <is>
          <t xml:space="preserve"> </t>
        </is>
      </c>
      <c r="D29" s="4" t="inlineStr">
        <is>
          <t xml:space="preserve"> </t>
        </is>
      </c>
      <c r="E29" s="4" t="inlineStr">
        <is>
          <t xml:space="preserve"> </t>
        </is>
      </c>
      <c r="F29" s="4" t="inlineStr">
        <is>
          <t xml:space="preserve"> </t>
        </is>
      </c>
      <c r="G29" s="4" t="inlineStr">
        <is>
          <t xml:space="preserve"> </t>
        </is>
      </c>
      <c r="H29" s="8" t="n">
        <v>0.3</v>
      </c>
      <c r="I29" s="4" t="inlineStr">
        <is>
          <t xml:space="preserve"> </t>
        </is>
      </c>
      <c r="J29" s="4" t="inlineStr">
        <is>
          <t xml:space="preserve"> </t>
        </is>
      </c>
      <c r="K29" s="4" t="inlineStr">
        <is>
          <t xml:space="preserve"> </t>
        </is>
      </c>
    </row>
    <row r="30">
      <c r="A30" s="4" t="inlineStr">
        <is>
          <t>Xinsen Sealing Products (Hangzhou) Co., Ltd [Member] | Ms. Xingxiu Hu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8" t="n">
        <v>0.9</v>
      </c>
      <c r="C31" s="4" t="inlineStr">
        <is>
          <t xml:space="preserve"> </t>
        </is>
      </c>
      <c r="D31" s="4" t="inlineStr">
        <is>
          <t xml:space="preserve"> </t>
        </is>
      </c>
      <c r="E31" s="4" t="inlineStr">
        <is>
          <t xml:space="preserve"> </t>
        </is>
      </c>
      <c r="F31" s="4" t="inlineStr">
        <is>
          <t xml:space="preserve"> </t>
        </is>
      </c>
      <c r="G31" s="4" t="inlineStr">
        <is>
          <t xml:space="preserve"> </t>
        </is>
      </c>
      <c r="H31" s="8" t="n">
        <v>0.9</v>
      </c>
      <c r="I31" s="4" t="inlineStr">
        <is>
          <t xml:space="preserve"> </t>
        </is>
      </c>
      <c r="J31" s="4" t="inlineStr">
        <is>
          <t xml:space="preserve"> </t>
        </is>
      </c>
      <c r="K31" s="4" t="inlineStr">
        <is>
          <t xml:space="preserve"> </t>
        </is>
      </c>
    </row>
    <row r="32">
      <c r="A32" s="4" t="inlineStr">
        <is>
          <t>Xinsen Sealing Products (Hangzhou) Co., Ltd [Member] | Shanghai Xins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percentage</t>
        </is>
      </c>
      <c r="B33" s="8" t="n">
        <v>0.7</v>
      </c>
      <c r="C33" s="4" t="inlineStr">
        <is>
          <t xml:space="preserve"> </t>
        </is>
      </c>
      <c r="D33" s="4" t="inlineStr">
        <is>
          <t xml:space="preserve"> </t>
        </is>
      </c>
      <c r="E33" s="4" t="inlineStr">
        <is>
          <t xml:space="preserve"> </t>
        </is>
      </c>
      <c r="F33" s="4" t="inlineStr">
        <is>
          <t xml:space="preserve"> </t>
        </is>
      </c>
      <c r="G33" s="4" t="inlineStr">
        <is>
          <t xml:space="preserve"> </t>
        </is>
      </c>
      <c r="H33" s="8" t="n">
        <v>0.7</v>
      </c>
      <c r="I33" s="4" t="inlineStr">
        <is>
          <t xml:space="preserve"> </t>
        </is>
      </c>
      <c r="J33" s="4" t="inlineStr">
        <is>
          <t xml:space="preserve"> </t>
        </is>
      </c>
      <c r="K33" s="4" t="inlineStr">
        <is>
          <t xml:space="preserve"> </t>
        </is>
      </c>
    </row>
  </sheetData>
  <mergeCells count="4">
    <mergeCell ref="A1:A2"/>
    <mergeCell ref="B1:D1"/>
    <mergeCell ref="E1:F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Shareholders’ Equity (Details Narrative) - USD ($)</t>
        </is>
      </c>
      <c r="B1" s="2" t="inlineStr">
        <is>
          <t>3 Months Ended</t>
        </is>
      </c>
    </row>
    <row r="2">
      <c r="B2" s="2" t="inlineStr">
        <is>
          <t>Jul. 31, 2023</t>
        </is>
      </c>
      <c r="C2" s="2" t="inlineStr">
        <is>
          <t>Mar. 31, 2024</t>
        </is>
      </c>
      <c r="D2" s="2" t="inlineStr">
        <is>
          <t>Mar. 31, 2023</t>
        </is>
      </c>
      <c r="E2" s="2" t="inlineStr">
        <is>
          <t>Jul. 08,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gistered capital</t>
        </is>
      </c>
      <c r="B4" s="4" t="inlineStr">
        <is>
          <t xml:space="preserve"> </t>
        </is>
      </c>
      <c r="C4" s="4" t="inlineStr">
        <is>
          <t xml:space="preserve"> </t>
        </is>
      </c>
      <c r="D4" s="4" t="inlineStr">
        <is>
          <t xml:space="preserve"> </t>
        </is>
      </c>
      <c r="E4" s="6" t="n">
        <v>20000000</v>
      </c>
    </row>
    <row r="5">
      <c r="A5" s="4" t="inlineStr">
        <is>
          <t>Cash</t>
        </is>
      </c>
      <c r="B5" s="4" t="inlineStr">
        <is>
          <t xml:space="preserve"> </t>
        </is>
      </c>
      <c r="C5" s="6" t="n">
        <v>2230915</v>
      </c>
      <c r="D5" s="6" t="n">
        <v>2105915</v>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Common shares, issued</t>
        </is>
      </c>
      <c r="B8" s="5" t="n">
        <v>133000</v>
      </c>
      <c r="C8" s="4" t="inlineStr">
        <is>
          <t xml:space="preserve"> </t>
        </is>
      </c>
      <c r="D8" s="4" t="inlineStr">
        <is>
          <t xml:space="preserve"> </t>
        </is>
      </c>
      <c r="E8" s="4" t="inlineStr">
        <is>
          <t xml:space="preserve"> </t>
        </is>
      </c>
    </row>
    <row r="9">
      <c r="A9" s="4" t="inlineStr">
        <is>
          <t>Share price</t>
        </is>
      </c>
      <c r="B9" s="6" t="n">
        <v>3</v>
      </c>
      <c r="C9" s="4" t="inlineStr">
        <is>
          <t xml:space="preserve"> </t>
        </is>
      </c>
      <c r="D9" s="4" t="inlineStr">
        <is>
          <t xml:space="preserve"> </t>
        </is>
      </c>
      <c r="E9" s="4" t="inlineStr">
        <is>
          <t xml:space="preserve"> </t>
        </is>
      </c>
    </row>
    <row r="10">
      <c r="A10" s="4" t="inlineStr">
        <is>
          <t>Total value subscription</t>
        </is>
      </c>
      <c r="B10" s="6" t="n">
        <v>399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Commitment and Contingencies (Details Narrative)</t>
        </is>
      </c>
      <c r="B1" s="2" t="inlineStr">
        <is>
          <t>Jan. 07, 2024 USD ($)</t>
        </is>
      </c>
      <c r="C1" s="2" t="inlineStr">
        <is>
          <t>Jan. 07, 2024 CNY (¥)</t>
        </is>
      </c>
      <c r="D1" s="2" t="inlineStr">
        <is>
          <t>Aug. 05, 2022 USD ($)</t>
        </is>
      </c>
      <c r="E1" s="2" t="inlineStr">
        <is>
          <t>Aug. 05, 2022 CNY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Project cost</t>
        </is>
      </c>
      <c r="B3" s="6" t="n">
        <v>5221922</v>
      </c>
      <c r="C3" s="9" t="n">
        <v>37064159</v>
      </c>
      <c r="D3" s="6" t="n">
        <v>4931105</v>
      </c>
      <c r="E3" s="9" t="n">
        <v>35000000</v>
      </c>
    </row>
    <row r="4">
      <c r="A4" s="4" t="inlineStr">
        <is>
          <t>Construction costs</t>
        </is>
      </c>
      <c r="B4" s="6" t="n">
        <v>7171990</v>
      </c>
      <c r="C4" s="9" t="n">
        <v>50905352</v>
      </c>
      <c r="D4" s="6" t="n">
        <v>6519991</v>
      </c>
      <c r="E4" s="9" t="n">
        <v>462775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4" t="inlineStr">
        <is>
          <t xml:space="preserve"> </t>
        </is>
      </c>
      <c r="C4" s="6" t="n">
        <v>897432</v>
      </c>
    </row>
    <row r="5">
      <c r="A5" s="4" t="inlineStr">
        <is>
          <t>Sales-related parties</t>
        </is>
      </c>
      <c r="B5" s="5" t="n">
        <v>2954607</v>
      </c>
      <c r="C5" s="5" t="n">
        <v>1448109</v>
      </c>
    </row>
    <row r="6">
      <c r="A6" s="4" t="inlineStr">
        <is>
          <t>Total</t>
        </is>
      </c>
      <c r="B6" s="5" t="n">
        <v>2954607</v>
      </c>
      <c r="C6" s="5" t="n">
        <v>2345541</v>
      </c>
    </row>
    <row r="7">
      <c r="A7" s="4" t="inlineStr">
        <is>
          <t>Cost of sales</t>
        </is>
      </c>
      <c r="B7" s="5" t="n">
        <v>2960529</v>
      </c>
      <c r="C7" s="5" t="n">
        <v>2278420</v>
      </c>
    </row>
    <row r="8">
      <c r="A8" s="4" t="inlineStr">
        <is>
          <t>Loss on factory relocation</t>
        </is>
      </c>
      <c r="B8" s="5" t="n">
        <v>190703</v>
      </c>
      <c r="C8" s="4" t="inlineStr">
        <is>
          <t xml:space="preserve"> </t>
        </is>
      </c>
    </row>
    <row r="9">
      <c r="A9" s="4" t="inlineStr">
        <is>
          <t>Total cost of sales</t>
        </is>
      </c>
      <c r="B9" s="5" t="n">
        <v>3151232</v>
      </c>
      <c r="C9" s="5" t="n">
        <v>2278420</v>
      </c>
    </row>
    <row r="10">
      <c r="A10" s="4" t="inlineStr">
        <is>
          <t>Gross profit</t>
        </is>
      </c>
      <c r="B10" s="5" t="n">
        <v>-196625</v>
      </c>
      <c r="C10" s="5" t="n">
        <v>67121</v>
      </c>
    </row>
    <row r="11">
      <c r="A11" s="3" t="inlineStr">
        <is>
          <t>Operating Expenses</t>
        </is>
      </c>
      <c r="B11" s="4" t="inlineStr">
        <is>
          <t xml:space="preserve"> </t>
        </is>
      </c>
      <c r="C11" s="4" t="inlineStr">
        <is>
          <t xml:space="preserve"> </t>
        </is>
      </c>
    </row>
    <row r="12">
      <c r="A12" s="4" t="inlineStr">
        <is>
          <t>Selling expenses</t>
        </is>
      </c>
      <c r="B12" s="5" t="n">
        <v>8710</v>
      </c>
      <c r="C12" s="5" t="n">
        <v>46867</v>
      </c>
    </row>
    <row r="13">
      <c r="A13" s="4" t="inlineStr">
        <is>
          <t>General &amp; administrative expenses</t>
        </is>
      </c>
      <c r="B13" s="5" t="n">
        <v>391649</v>
      </c>
      <c r="C13" s="5" t="n">
        <v>194912</v>
      </c>
    </row>
    <row r="14">
      <c r="A14" s="4" t="inlineStr">
        <is>
          <t>Total operation expenses</t>
        </is>
      </c>
      <c r="B14" s="5" t="n">
        <v>400359</v>
      </c>
      <c r="C14" s="5" t="n">
        <v>241779</v>
      </c>
    </row>
    <row r="15">
      <c r="A15" s="4" t="inlineStr">
        <is>
          <t>Loss from operation</t>
        </is>
      </c>
      <c r="B15" s="5" t="n">
        <v>-596984</v>
      </c>
      <c r="C15" s="5" t="n">
        <v>-174658</v>
      </c>
    </row>
    <row r="16">
      <c r="A16" s="3" t="inlineStr">
        <is>
          <t>Other income (expense):</t>
        </is>
      </c>
      <c r="B16" s="4" t="inlineStr">
        <is>
          <t xml:space="preserve"> </t>
        </is>
      </c>
      <c r="C16" s="4" t="inlineStr">
        <is>
          <t xml:space="preserve"> </t>
        </is>
      </c>
    </row>
    <row r="17">
      <c r="A17" s="4" t="inlineStr">
        <is>
          <t>Interest expense</t>
        </is>
      </c>
      <c r="B17" s="5" t="n">
        <v>-122535</v>
      </c>
      <c r="C17" s="5" t="n">
        <v>-40195</v>
      </c>
    </row>
    <row r="18">
      <c r="A18" s="4" t="inlineStr">
        <is>
          <t>Other income, net</t>
        </is>
      </c>
      <c r="B18" s="5" t="n">
        <v>-5591</v>
      </c>
      <c r="C18" s="5" t="n">
        <v>24588</v>
      </c>
    </row>
    <row r="19">
      <c r="A19" s="4" t="inlineStr">
        <is>
          <t>Total other expenses, net</t>
        </is>
      </c>
      <c r="B19" s="5" t="n">
        <v>-128126</v>
      </c>
      <c r="C19" s="5" t="n">
        <v>-15607</v>
      </c>
    </row>
    <row r="20">
      <c r="A20" s="4" t="inlineStr">
        <is>
          <t>Net loss before income taxes</t>
        </is>
      </c>
      <c r="B20" s="5" t="n">
        <v>-725110</v>
      </c>
      <c r="C20" s="5" t="n">
        <v>-190265</v>
      </c>
    </row>
    <row r="21">
      <c r="A21" s="4" t="inlineStr">
        <is>
          <t>Income tax expenses</t>
        </is>
      </c>
      <c r="B21" s="4" t="inlineStr">
        <is>
          <t xml:space="preserve"> </t>
        </is>
      </c>
      <c r="C21" s="5" t="n">
        <v>9055</v>
      </c>
    </row>
    <row r="22">
      <c r="A22" s="4" t="inlineStr">
        <is>
          <t>Net loss</t>
        </is>
      </c>
      <c r="B22" s="5" t="n">
        <v>-725110</v>
      </c>
      <c r="C22" s="5" t="n">
        <v>-199320</v>
      </c>
    </row>
    <row r="23">
      <c r="A23" s="4" t="inlineStr">
        <is>
          <t>Foreign currency translation, net of tax</t>
        </is>
      </c>
      <c r="B23" s="5" t="n">
        <v>-33876</v>
      </c>
      <c r="C23" s="5" t="n">
        <v>13982</v>
      </c>
    </row>
    <row r="24">
      <c r="A24" s="4" t="inlineStr">
        <is>
          <t>Comprehensive loss</t>
        </is>
      </c>
      <c r="B24" s="6" t="n">
        <v>-758986</v>
      </c>
      <c r="C24" s="6" t="n">
        <v>-185338</v>
      </c>
    </row>
    <row r="25">
      <c r="A25" s="3" t="inlineStr">
        <is>
          <t>Earnings per share</t>
        </is>
      </c>
      <c r="B25" s="4" t="inlineStr">
        <is>
          <t xml:space="preserve"> </t>
        </is>
      </c>
      <c r="C25" s="4" t="inlineStr">
        <is>
          <t xml:space="preserve"> </t>
        </is>
      </c>
    </row>
    <row r="26">
      <c r="A26" s="4" t="inlineStr">
        <is>
          <t>Basic loss per share</t>
        </is>
      </c>
      <c r="B26" s="7" t="n">
        <v>-0.02</v>
      </c>
      <c r="C26" s="6" t="n">
        <v>0</v>
      </c>
    </row>
    <row r="27">
      <c r="A27" s="4" t="inlineStr">
        <is>
          <t>Diluted loss per share</t>
        </is>
      </c>
      <c r="B27" s="7" t="n">
        <v>-0.02</v>
      </c>
      <c r="C27" s="6" t="n">
        <v>0</v>
      </c>
    </row>
    <row r="28">
      <c r="A28" s="4" t="inlineStr">
        <is>
          <t>Weighted average common shares outstanding, basic</t>
        </is>
      </c>
      <c r="B28" s="5" t="n">
        <v>41109458</v>
      </c>
      <c r="C28" s="5" t="n">
        <v>40976458</v>
      </c>
    </row>
    <row r="29">
      <c r="A29" s="4" t="inlineStr">
        <is>
          <t>Weighted average common shares outstanding, diluted</t>
        </is>
      </c>
      <c r="B29" s="5" t="n">
        <v>41109458</v>
      </c>
      <c r="C29" s="5" t="n">
        <v>40976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Federal Effective Tax Rat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federal income tax rate</t>
        </is>
      </c>
      <c r="B4" s="8" t="n">
        <v>0.21</v>
      </c>
      <c r="C4" s="8" t="n">
        <v>0.21</v>
      </c>
    </row>
    <row r="5">
      <c r="A5" s="4" t="inlineStr">
        <is>
          <t>Tax rate difference</t>
        </is>
      </c>
      <c r="B5" s="8" t="n">
        <v>0.04</v>
      </c>
      <c r="C5" s="8" t="n">
        <v>0.04</v>
      </c>
    </row>
    <row r="6">
      <c r="A6" s="4" t="inlineStr">
        <is>
          <t>Tax except</t>
        </is>
      </c>
      <c r="B6" s="4" t="inlineStr">
        <is>
          <t xml:space="preserve"> </t>
        </is>
      </c>
      <c r="C6" s="4" t="inlineStr">
        <is>
          <t xml:space="preserve"> </t>
        </is>
      </c>
    </row>
    <row r="7">
      <c r="A7" s="4" t="inlineStr">
        <is>
          <t>Nontaxable items</t>
        </is>
      </c>
      <c r="B7" s="4" t="inlineStr">
        <is>
          <t xml:space="preserve"> </t>
        </is>
      </c>
      <c r="C7" s="4" t="inlineStr">
        <is>
          <t xml:space="preserve"> </t>
        </is>
      </c>
    </row>
    <row r="8">
      <c r="A8" s="4" t="inlineStr">
        <is>
          <t>GILTI tax</t>
        </is>
      </c>
      <c r="B8" s="4" t="inlineStr">
        <is>
          <t xml:space="preserve"> </t>
        </is>
      </c>
      <c r="C8" s="4" t="inlineStr">
        <is>
          <t xml:space="preserve"> </t>
        </is>
      </c>
    </row>
    <row r="9">
      <c r="A9" s="4" t="inlineStr">
        <is>
          <t>Others</t>
        </is>
      </c>
      <c r="B9" s="4" t="inlineStr">
        <is>
          <t xml:space="preserve"> </t>
        </is>
      </c>
      <c r="C9" s="4" t="inlineStr">
        <is>
          <t xml:space="preserve"> </t>
        </is>
      </c>
    </row>
    <row r="10">
      <c r="A10" s="4" t="inlineStr">
        <is>
          <t>Valuation allowance</t>
        </is>
      </c>
      <c r="B10" s="4" t="inlineStr">
        <is>
          <t>(25.00%)</t>
        </is>
      </c>
      <c r="C10" s="4" t="inlineStr">
        <is>
          <t>(29.80%)</t>
        </is>
      </c>
    </row>
    <row r="11">
      <c r="A11" s="4" t="inlineStr">
        <is>
          <t>Effective tax rate</t>
        </is>
      </c>
      <c r="B11" s="4" t="inlineStr">
        <is>
          <t xml:space="preserve"> </t>
        </is>
      </c>
      <c r="C11" s="4" t="inlineStr">
        <is>
          <t>(4.8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orporate tax rate</t>
        </is>
      </c>
      <c r="B4" s="8" t="n">
        <v>0.21</v>
      </c>
      <c r="C4" s="4" t="inlineStr">
        <is>
          <t xml:space="preserve"> </t>
        </is>
      </c>
      <c r="D4" s="4" t="inlineStr">
        <is>
          <t xml:space="preserve"> </t>
        </is>
      </c>
    </row>
    <row r="5">
      <c r="A5" s="4" t="inlineStr">
        <is>
          <t>PRC applies, income tax rate</t>
        </is>
      </c>
      <c r="B5" s="8" t="n">
        <v>0.25</v>
      </c>
      <c r="C5" s="4" t="inlineStr">
        <is>
          <t xml:space="preserve"> </t>
        </is>
      </c>
      <c r="D5" s="4" t="inlineStr">
        <is>
          <t xml:space="preserve"> </t>
        </is>
      </c>
    </row>
    <row r="6">
      <c r="A6" s="4" t="inlineStr">
        <is>
          <t>Income tax expense</t>
        </is>
      </c>
      <c r="B6" s="4" t="inlineStr">
        <is>
          <t xml:space="preserve"> </t>
        </is>
      </c>
      <c r="C6" s="6" t="n">
        <v>9055</v>
      </c>
      <c r="D6" s="4" t="inlineStr">
        <is>
          <t xml:space="preserve"> </t>
        </is>
      </c>
    </row>
    <row r="7">
      <c r="A7" s="4" t="inlineStr">
        <is>
          <t>Income tax payable</t>
        </is>
      </c>
      <c r="B7" s="6" t="n">
        <v>189251</v>
      </c>
      <c r="C7" s="4" t="inlineStr">
        <is>
          <t xml:space="preserve"> </t>
        </is>
      </c>
      <c r="D7" s="6" t="n">
        <v>1925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Business Line Distribution (Details)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954607</v>
      </c>
      <c r="C4" s="6" t="n">
        <v>2345541</v>
      </c>
      <c r="D4" s="4" t="inlineStr">
        <is>
          <t xml:space="preserve"> </t>
        </is>
      </c>
    </row>
    <row r="5">
      <c r="A5" s="4" t="inlineStr">
        <is>
          <t>Income(loss) from operations</t>
        </is>
      </c>
      <c r="B5" s="5" t="n">
        <v>-596984</v>
      </c>
      <c r="C5" s="5" t="n">
        <v>-174658</v>
      </c>
      <c r="D5" s="4" t="inlineStr">
        <is>
          <t xml:space="preserve"> </t>
        </is>
      </c>
    </row>
    <row r="6">
      <c r="A6" s="4" t="inlineStr">
        <is>
          <t>Net income(loss)</t>
        </is>
      </c>
      <c r="B6" s="5" t="n">
        <v>-725110</v>
      </c>
      <c r="C6" s="5" t="n">
        <v>-199320</v>
      </c>
      <c r="D6" s="4" t="inlineStr">
        <is>
          <t xml:space="preserve"> </t>
        </is>
      </c>
    </row>
    <row r="7">
      <c r="A7" s="4" t="inlineStr">
        <is>
          <t>Assets</t>
        </is>
      </c>
      <c r="B7" s="5" t="n">
        <v>22994771</v>
      </c>
      <c r="C7" s="4" t="inlineStr">
        <is>
          <t xml:space="preserve"> </t>
        </is>
      </c>
      <c r="D7" s="6" t="n">
        <v>19837769</v>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954607</v>
      </c>
      <c r="C10" s="6" t="n">
        <v>2345541</v>
      </c>
      <c r="D10" s="4" t="inlineStr">
        <is>
          <t xml:space="preserve"> </t>
        </is>
      </c>
    </row>
    <row r="11">
      <c r="A11" s="4" t="inlineStr">
        <is>
          <t>Gross profit</t>
        </is>
      </c>
      <c r="B11" s="8" t="n">
        <v>0.07000000000000001</v>
      </c>
      <c r="C11" s="8" t="n">
        <v>0.03</v>
      </c>
      <c r="D11" s="4" t="inlineStr">
        <is>
          <t xml:space="preserve"> </t>
        </is>
      </c>
    </row>
    <row r="12">
      <c r="A12" s="4" t="inlineStr">
        <is>
          <t>Assets</t>
        </is>
      </c>
      <c r="B12" s="6" t="n">
        <v>22994771</v>
      </c>
      <c r="C12" s="4" t="inlineStr">
        <is>
          <t xml:space="preserve"> </t>
        </is>
      </c>
      <c r="D12" s="5" t="n">
        <v>19837769</v>
      </c>
    </row>
    <row r="13">
      <c r="A13" s="4" t="inlineStr">
        <is>
          <t>Operating Segments [Member] | Corporate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come(loss) from operations</t>
        </is>
      </c>
      <c r="B15" s="5" t="n">
        <v>-499437</v>
      </c>
      <c r="C15" s="6" t="n">
        <v>-39793</v>
      </c>
      <c r="D15" s="4" t="inlineStr">
        <is>
          <t xml:space="preserve"> </t>
        </is>
      </c>
    </row>
    <row r="16">
      <c r="A16" s="4" t="inlineStr">
        <is>
          <t>Net income(loss)</t>
        </is>
      </c>
      <c r="B16" s="5" t="n">
        <v>-499437</v>
      </c>
      <c r="C16" s="5" t="n">
        <v>-39793</v>
      </c>
      <c r="D16" s="4" t="inlineStr">
        <is>
          <t xml:space="preserve"> </t>
        </is>
      </c>
    </row>
    <row r="17">
      <c r="A17" s="4" t="inlineStr">
        <is>
          <t>Assets</t>
        </is>
      </c>
      <c r="B17" s="5" t="n">
        <v>2037767</v>
      </c>
      <c r="C17" s="4" t="inlineStr">
        <is>
          <t xml:space="preserve"> </t>
        </is>
      </c>
      <c r="D17" s="5" t="n">
        <v>2069222</v>
      </c>
    </row>
    <row r="18">
      <c r="A18" s="4" t="inlineStr">
        <is>
          <t>Operating Segments [Member] | Direct Supply Model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4" t="inlineStr">
        <is>
          <t xml:space="preserve"> </t>
        </is>
      </c>
      <c r="C20" s="6" t="n">
        <v>897432</v>
      </c>
      <c r="D20" s="4" t="inlineStr">
        <is>
          <t xml:space="preserve"> </t>
        </is>
      </c>
    </row>
    <row r="21">
      <c r="A21" s="4" t="inlineStr">
        <is>
          <t>Gross profit</t>
        </is>
      </c>
      <c r="B21" s="4" t="inlineStr">
        <is>
          <t xml:space="preserve"> </t>
        </is>
      </c>
      <c r="C21" s="8" t="n">
        <v>0.06</v>
      </c>
      <c r="D21" s="4" t="inlineStr">
        <is>
          <t xml:space="preserve"> </t>
        </is>
      </c>
    </row>
    <row r="22">
      <c r="A22" s="4" t="inlineStr">
        <is>
          <t>Income(loss) from operations</t>
        </is>
      </c>
      <c r="B22" s="6" t="n">
        <v>-72840</v>
      </c>
      <c r="C22" s="6" t="n">
        <v>-124521</v>
      </c>
      <c r="D22" s="4" t="inlineStr">
        <is>
          <t xml:space="preserve"> </t>
        </is>
      </c>
    </row>
    <row r="23">
      <c r="A23" s="4" t="inlineStr">
        <is>
          <t>Net income(loss)</t>
        </is>
      </c>
      <c r="B23" s="5" t="n">
        <v>-200966</v>
      </c>
      <c r="C23" s="5" t="n">
        <v>-140128</v>
      </c>
      <c r="D23" s="4" t="inlineStr">
        <is>
          <t xml:space="preserve"> </t>
        </is>
      </c>
    </row>
    <row r="24">
      <c r="A24" s="4" t="inlineStr">
        <is>
          <t>Assets</t>
        </is>
      </c>
      <c r="B24" s="5" t="n">
        <v>11938316</v>
      </c>
      <c r="C24" s="4" t="inlineStr">
        <is>
          <t xml:space="preserve"> </t>
        </is>
      </c>
      <c r="D24" s="5" t="n">
        <v>10930729</v>
      </c>
    </row>
    <row r="25">
      <c r="A25" s="4" t="inlineStr">
        <is>
          <t>Operating Segments [Member] | Indirect Supply Model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2954607</v>
      </c>
      <c r="C27" s="6" t="n">
        <v>1448109</v>
      </c>
      <c r="D27" s="4" t="inlineStr">
        <is>
          <t xml:space="preserve"> </t>
        </is>
      </c>
    </row>
    <row r="28">
      <c r="A28" s="4" t="inlineStr">
        <is>
          <t>Gross profit</t>
        </is>
      </c>
      <c r="B28" s="8" t="n">
        <v>0</v>
      </c>
      <c r="C28" s="8" t="n">
        <v>0.01</v>
      </c>
      <c r="D28" s="4" t="inlineStr">
        <is>
          <t xml:space="preserve"> </t>
        </is>
      </c>
    </row>
    <row r="29">
      <c r="A29" s="4" t="inlineStr">
        <is>
          <t>Income(loss) from operations</t>
        </is>
      </c>
      <c r="B29" s="6" t="n">
        <v>-24707</v>
      </c>
      <c r="C29" s="6" t="n">
        <v>-10344</v>
      </c>
      <c r="D29" s="4" t="inlineStr">
        <is>
          <t xml:space="preserve"> </t>
        </is>
      </c>
    </row>
    <row r="30">
      <c r="A30" s="4" t="inlineStr">
        <is>
          <t>Net income(loss)</t>
        </is>
      </c>
      <c r="B30" s="5" t="n">
        <v>-24707</v>
      </c>
      <c r="C30" s="6" t="n">
        <v>-10344</v>
      </c>
      <c r="D30" s="4" t="inlineStr">
        <is>
          <t xml:space="preserve"> </t>
        </is>
      </c>
    </row>
    <row r="31">
      <c r="A31" s="4" t="inlineStr">
        <is>
          <t>Assets</t>
        </is>
      </c>
      <c r="B31" s="6" t="n">
        <v>9018688</v>
      </c>
      <c r="C31" s="4" t="inlineStr">
        <is>
          <t xml:space="preserve"> </t>
        </is>
      </c>
      <c r="D31" s="6" t="n">
        <v>68378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row r="5">
      <c r="A5" s="4" t="inlineStr">
        <is>
          <t>Number of reporting segments</t>
        </is>
      </c>
      <c r="B5" s="5" t="n">
        <v>2</v>
      </c>
      <c r="C5" s="5"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s (Details Narrative) - Apr. 01, 2024 - Subsequent Event [Member] ¥ in Millions</t>
        </is>
      </c>
      <c r="B1" s="2" t="inlineStr">
        <is>
          <t>USD ($)</t>
        </is>
      </c>
      <c r="C1" s="2" t="inlineStr">
        <is>
          <t>CNY (¥)</t>
        </is>
      </c>
      <c r="D1" s="2" t="inlineStr">
        <is>
          <t>CNY (¥)</t>
        </is>
      </c>
    </row>
    <row r="2">
      <c r="A2" s="3" t="inlineStr">
        <is>
          <t>Subsequent Event [Line Items]</t>
        </is>
      </c>
      <c r="B2" s="4" t="inlineStr">
        <is>
          <t xml:space="preserve"> </t>
        </is>
      </c>
      <c r="C2" s="4" t="inlineStr">
        <is>
          <t xml:space="preserve"> </t>
        </is>
      </c>
      <c r="D2" s="4" t="inlineStr">
        <is>
          <t xml:space="preserve"> </t>
        </is>
      </c>
    </row>
    <row r="3">
      <c r="A3" s="4" t="inlineStr">
        <is>
          <t>Bank loan</t>
        </is>
      </c>
      <c r="B3" s="6" t="n">
        <v>2270000</v>
      </c>
      <c r="C3" s="4" t="inlineStr">
        <is>
          <t xml:space="preserve"> </t>
        </is>
      </c>
      <c r="D3" s="9" t="n">
        <v>20</v>
      </c>
    </row>
    <row r="4">
      <c r="A4" s="4" t="inlineStr">
        <is>
          <t>Annual interest rate</t>
        </is>
      </c>
      <c r="B4" s="11" t="n">
        <v>0.0355</v>
      </c>
      <c r="C4" s="11" t="n">
        <v>0.0355</v>
      </c>
      <c r="D4" s="4" t="inlineStr">
        <is>
          <t xml:space="preserve"> </t>
        </is>
      </c>
    </row>
    <row r="5">
      <c r="A5" s="4" t="inlineStr">
        <is>
          <t>Payment to settle payable amount</t>
        </is>
      </c>
      <c r="B5" s="6" t="n">
        <v>2113331</v>
      </c>
      <c r="C5" s="9" t="n">
        <v>15</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value at Dec. 31, 2022</t>
        </is>
      </c>
      <c r="B2" s="4" t="inlineStr">
        <is>
          <t xml:space="preserve"> </t>
        </is>
      </c>
      <c r="C2" s="6" t="n">
        <v>40977</v>
      </c>
      <c r="D2" s="6" t="n">
        <v>2400168</v>
      </c>
      <c r="E2" s="6" t="n">
        <v>-1819757</v>
      </c>
      <c r="F2" s="6" t="n">
        <v>202483</v>
      </c>
      <c r="G2" s="6" t="n">
        <v>823871</v>
      </c>
    </row>
    <row r="3">
      <c r="A3" s="4" t="inlineStr">
        <is>
          <t>Balance, shares at Dec. 31, 2022</t>
        </is>
      </c>
      <c r="B3" s="4" t="inlineStr">
        <is>
          <t xml:space="preserve"> </t>
        </is>
      </c>
      <c r="C3" s="5" t="n">
        <v>40976458</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99320</v>
      </c>
      <c r="F4" s="4" t="inlineStr">
        <is>
          <t xml:space="preserve"> </t>
        </is>
      </c>
      <c r="G4" s="5" t="n">
        <v>-199320</v>
      </c>
    </row>
    <row r="5">
      <c r="A5" s="4" t="inlineStr">
        <is>
          <t>Foreign currency translation, net tax</t>
        </is>
      </c>
      <c r="B5" s="4" t="inlineStr">
        <is>
          <t xml:space="preserve"> </t>
        </is>
      </c>
      <c r="C5" s="4" t="inlineStr">
        <is>
          <t xml:space="preserve"> </t>
        </is>
      </c>
      <c r="D5" s="4" t="inlineStr">
        <is>
          <t xml:space="preserve"> </t>
        </is>
      </c>
      <c r="E5" s="4" t="inlineStr">
        <is>
          <t xml:space="preserve"> </t>
        </is>
      </c>
      <c r="F5" s="5" t="n">
        <v>13982</v>
      </c>
      <c r="G5" s="5" t="n">
        <v>13982</v>
      </c>
    </row>
    <row r="6">
      <c r="A6" s="4" t="inlineStr">
        <is>
          <t>Balance , value at Mar. 31, 2023</t>
        </is>
      </c>
      <c r="B6" s="4" t="inlineStr">
        <is>
          <t xml:space="preserve"> </t>
        </is>
      </c>
      <c r="C6" s="6" t="n">
        <v>40977</v>
      </c>
      <c r="D6" s="5" t="n">
        <v>2400168</v>
      </c>
      <c r="E6" s="5" t="n">
        <v>-2019077</v>
      </c>
      <c r="F6" s="5" t="n">
        <v>216465</v>
      </c>
      <c r="G6" s="5" t="n">
        <v>638533</v>
      </c>
    </row>
    <row r="7">
      <c r="A7" s="4" t="inlineStr">
        <is>
          <t>Balance, shares at Mar. 31, 2023</t>
        </is>
      </c>
      <c r="B7" s="4" t="inlineStr">
        <is>
          <t xml:space="preserve"> </t>
        </is>
      </c>
      <c r="C7" s="5" t="n">
        <v>40976458</v>
      </c>
      <c r="D7" s="4" t="inlineStr">
        <is>
          <t xml:space="preserve"> </t>
        </is>
      </c>
      <c r="E7" s="4" t="inlineStr">
        <is>
          <t xml:space="preserve"> </t>
        </is>
      </c>
      <c r="F7" s="4" t="inlineStr">
        <is>
          <t xml:space="preserve"> </t>
        </is>
      </c>
      <c r="G7" s="4" t="inlineStr">
        <is>
          <t xml:space="preserve"> </t>
        </is>
      </c>
    </row>
    <row r="8">
      <c r="A8" s="4" t="inlineStr">
        <is>
          <t>Balance , value at Dec. 31, 2023</t>
        </is>
      </c>
      <c r="B8" s="4" t="inlineStr">
        <is>
          <t xml:space="preserve"> </t>
        </is>
      </c>
      <c r="C8" s="6" t="n">
        <v>41110</v>
      </c>
      <c r="D8" s="5" t="n">
        <v>2799035</v>
      </c>
      <c r="E8" s="5" t="n">
        <v>-3217901</v>
      </c>
      <c r="F8" s="5" t="n">
        <v>119651</v>
      </c>
      <c r="G8" s="5" t="n">
        <v>-258105</v>
      </c>
    </row>
    <row r="9">
      <c r="A9" s="4" t="inlineStr">
        <is>
          <t>Balance, shares at Dec. 31, 2023</t>
        </is>
      </c>
      <c r="B9" s="4" t="inlineStr">
        <is>
          <t xml:space="preserve"> </t>
        </is>
      </c>
      <c r="C9" s="5" t="n">
        <v>41109458</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725110</v>
      </c>
      <c r="F10" s="4" t="inlineStr">
        <is>
          <t xml:space="preserve"> </t>
        </is>
      </c>
      <c r="G10" s="5" t="n">
        <v>-725110</v>
      </c>
    </row>
    <row r="11">
      <c r="A11" s="4" t="inlineStr">
        <is>
          <t>Foreign currency translation, net tax</t>
        </is>
      </c>
      <c r="B11" s="4" t="inlineStr">
        <is>
          <t xml:space="preserve"> </t>
        </is>
      </c>
      <c r="C11" s="4" t="inlineStr">
        <is>
          <t xml:space="preserve"> </t>
        </is>
      </c>
      <c r="D11" s="4" t="inlineStr">
        <is>
          <t xml:space="preserve"> </t>
        </is>
      </c>
      <c r="E11" s="4" t="inlineStr">
        <is>
          <t xml:space="preserve"> </t>
        </is>
      </c>
      <c r="F11" s="5" t="n">
        <v>-33876</v>
      </c>
      <c r="G11" s="5" t="n">
        <v>-33876</v>
      </c>
    </row>
    <row r="12">
      <c r="A12" s="4" t="inlineStr">
        <is>
          <t>Balance , value at Mar. 31, 2024</t>
        </is>
      </c>
      <c r="B12" s="4" t="inlineStr">
        <is>
          <t xml:space="preserve"> </t>
        </is>
      </c>
      <c r="C12" s="6" t="n">
        <v>41110</v>
      </c>
      <c r="D12" s="6" t="n">
        <v>2799035</v>
      </c>
      <c r="E12" s="6" t="n">
        <v>-3943011</v>
      </c>
      <c r="F12" s="6" t="n">
        <v>85775</v>
      </c>
      <c r="G12" s="6" t="n">
        <v>-1017091</v>
      </c>
    </row>
    <row r="13">
      <c r="A13" s="4" t="inlineStr">
        <is>
          <t>Balance, shares at Mar. 31, 2024</t>
        </is>
      </c>
      <c r="B13" s="4" t="inlineStr">
        <is>
          <t xml:space="preserve"> </t>
        </is>
      </c>
      <c r="C13" s="5" t="n">
        <v>41109458</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725110</v>
      </c>
      <c r="C4" s="6" t="n">
        <v>-199320</v>
      </c>
      <c r="D4" s="4" t="inlineStr">
        <is>
          <t xml:space="preserve"> </t>
        </is>
      </c>
    </row>
    <row r="5">
      <c r="A5" s="3" t="inlineStr">
        <is>
          <t>Adjustments to reconcile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177207</v>
      </c>
      <c r="C6" s="5" t="n">
        <v>131123</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Account receivables – related parties</t>
        </is>
      </c>
      <c r="B8" s="5" t="n">
        <v>-3331319</v>
      </c>
      <c r="C8" s="5" t="n">
        <v>1346693</v>
      </c>
      <c r="D8" s="4" t="inlineStr">
        <is>
          <t xml:space="preserve"> </t>
        </is>
      </c>
    </row>
    <row r="9">
      <c r="A9" s="4" t="inlineStr">
        <is>
          <t>Advances to vendors - related party</t>
        </is>
      </c>
      <c r="B9" s="5" t="n">
        <v>-159713</v>
      </c>
      <c r="C9" s="5" t="n">
        <v>-27547</v>
      </c>
      <c r="D9" s="4" t="inlineStr">
        <is>
          <t xml:space="preserve"> </t>
        </is>
      </c>
    </row>
    <row r="10">
      <c r="A10" s="4" t="inlineStr">
        <is>
          <t>Advance to vendors</t>
        </is>
      </c>
      <c r="B10" s="5" t="n">
        <v>-42901</v>
      </c>
      <c r="C10" s="5" t="n">
        <v>23638</v>
      </c>
      <c r="D10" s="4" t="inlineStr">
        <is>
          <t xml:space="preserve"> </t>
        </is>
      </c>
    </row>
    <row r="11">
      <c r="A11" s="4" t="inlineStr">
        <is>
          <t>Other current assets</t>
        </is>
      </c>
      <c r="B11" s="5" t="n">
        <v>-2041</v>
      </c>
      <c r="C11" s="5" t="n">
        <v>-103755</v>
      </c>
      <c r="D11" s="4" t="inlineStr">
        <is>
          <t xml:space="preserve"> </t>
        </is>
      </c>
    </row>
    <row r="12">
      <c r="A12" s="4" t="inlineStr">
        <is>
          <t>Inventories</t>
        </is>
      </c>
      <c r="B12" s="5" t="n">
        <v>6969</v>
      </c>
      <c r="C12" s="5" t="n">
        <v>-335918</v>
      </c>
      <c r="D12" s="4" t="inlineStr">
        <is>
          <t xml:space="preserve"> </t>
        </is>
      </c>
    </row>
    <row r="13">
      <c r="A13" s="4" t="inlineStr">
        <is>
          <t>Notes payable</t>
        </is>
      </c>
      <c r="B13" s="4" t="inlineStr">
        <is>
          <t xml:space="preserve"> </t>
        </is>
      </c>
      <c r="C13" s="5" t="n">
        <v>-671275</v>
      </c>
      <c r="D13" s="4" t="inlineStr">
        <is>
          <t xml:space="preserve"> </t>
        </is>
      </c>
    </row>
    <row r="14">
      <c r="A14" s="4" t="inlineStr">
        <is>
          <t>Account payable</t>
        </is>
      </c>
      <c r="B14" s="5" t="n">
        <v>11179</v>
      </c>
      <c r="C14" s="5" t="n">
        <v>-234869</v>
      </c>
      <c r="D14" s="4" t="inlineStr">
        <is>
          <t xml:space="preserve"> </t>
        </is>
      </c>
    </row>
    <row r="15">
      <c r="A15" s="4" t="inlineStr">
        <is>
          <t>Accounts payable - related parties</t>
        </is>
      </c>
      <c r="B15" s="5" t="n">
        <v>3310974</v>
      </c>
      <c r="C15" s="5" t="n">
        <v>-1037848</v>
      </c>
      <c r="D15" s="4" t="inlineStr">
        <is>
          <t xml:space="preserve"> </t>
        </is>
      </c>
    </row>
    <row r="16">
      <c r="A16" s="4" t="inlineStr">
        <is>
          <t>Advances from customers</t>
        </is>
      </c>
      <c r="B16" s="4" t="inlineStr">
        <is>
          <t xml:space="preserve"> </t>
        </is>
      </c>
      <c r="C16" s="5" t="n">
        <v>148039</v>
      </c>
      <c r="D16" s="4" t="inlineStr">
        <is>
          <t xml:space="preserve"> </t>
        </is>
      </c>
    </row>
    <row r="17">
      <c r="A17" s="4" t="inlineStr">
        <is>
          <t>Retainage payable</t>
        </is>
      </c>
      <c r="B17" s="4" t="inlineStr">
        <is>
          <t xml:space="preserve"> </t>
        </is>
      </c>
      <c r="C17" s="5" t="n">
        <v>-38451</v>
      </c>
      <c r="D17" s="4" t="inlineStr">
        <is>
          <t xml:space="preserve"> </t>
        </is>
      </c>
    </row>
    <row r="18">
      <c r="A18" s="4" t="inlineStr">
        <is>
          <t>Other current liabilities</t>
        </is>
      </c>
      <c r="B18" s="5" t="n">
        <v>126016</v>
      </c>
      <c r="C18" s="5" t="n">
        <v>-78639</v>
      </c>
      <c r="D18" s="4" t="inlineStr">
        <is>
          <t xml:space="preserve"> </t>
        </is>
      </c>
    </row>
    <row r="19">
      <c r="A19" s="4" t="inlineStr">
        <is>
          <t>Net cash (used in) provided by operating activities</t>
        </is>
      </c>
      <c r="B19" s="5" t="n">
        <v>-628739</v>
      </c>
      <c r="C19" s="5" t="n">
        <v>-1078129</v>
      </c>
      <c r="D19" s="4" t="inlineStr">
        <is>
          <t xml:space="preserve"> </t>
        </is>
      </c>
    </row>
    <row r="20">
      <c r="A20" s="3" t="inlineStr">
        <is>
          <t>Cash flow from investing activities</t>
        </is>
      </c>
      <c r="B20" s="4" t="inlineStr">
        <is>
          <t xml:space="preserve"> </t>
        </is>
      </c>
      <c r="C20" s="4" t="inlineStr">
        <is>
          <t xml:space="preserve"> </t>
        </is>
      </c>
      <c r="D20" s="4" t="inlineStr">
        <is>
          <t xml:space="preserve"> </t>
        </is>
      </c>
    </row>
    <row r="21">
      <c r="A21" s="4" t="inlineStr">
        <is>
          <t>Purchase of equipment and factory construction</t>
        </is>
      </c>
      <c r="B21" s="4" t="inlineStr">
        <is>
          <t xml:space="preserve"> </t>
        </is>
      </c>
      <c r="C21" s="5" t="n">
        <v>-24024</v>
      </c>
      <c r="D21" s="4" t="inlineStr">
        <is>
          <t xml:space="preserve"> </t>
        </is>
      </c>
    </row>
    <row r="22">
      <c r="A22" s="4" t="inlineStr">
        <is>
          <t>Net cash used in investing activities</t>
        </is>
      </c>
      <c r="B22" s="4" t="inlineStr">
        <is>
          <t xml:space="preserve"> </t>
        </is>
      </c>
      <c r="C22" s="5" t="n">
        <v>-24024</v>
      </c>
      <c r="D22" s="4" t="inlineStr">
        <is>
          <t xml:space="preserve"> </t>
        </is>
      </c>
    </row>
    <row r="23">
      <c r="A23" s="3" t="inlineStr">
        <is>
          <t>Cash flow from financing activities</t>
        </is>
      </c>
      <c r="B23" s="4" t="inlineStr">
        <is>
          <t xml:space="preserve"> </t>
        </is>
      </c>
      <c r="C23" s="4" t="inlineStr">
        <is>
          <t xml:space="preserve"> </t>
        </is>
      </c>
      <c r="D23" s="4" t="inlineStr">
        <is>
          <t xml:space="preserve"> </t>
        </is>
      </c>
    </row>
    <row r="24">
      <c r="A24" s="4" t="inlineStr">
        <is>
          <t>Proceeds from to related parties</t>
        </is>
      </c>
      <c r="B24" s="5" t="n">
        <v>620491</v>
      </c>
      <c r="C24" s="4" t="inlineStr">
        <is>
          <t xml:space="preserve"> </t>
        </is>
      </c>
      <c r="D24" s="4" t="inlineStr">
        <is>
          <t xml:space="preserve"> </t>
        </is>
      </c>
    </row>
    <row r="25">
      <c r="A25" s="4" t="inlineStr">
        <is>
          <t>New borrowings</t>
        </is>
      </c>
      <c r="B25" s="5" t="n">
        <v>3297345</v>
      </c>
      <c r="C25" s="5" t="n">
        <v>492943</v>
      </c>
      <c r="D25" s="4" t="inlineStr">
        <is>
          <t xml:space="preserve"> </t>
        </is>
      </c>
    </row>
    <row r="26">
      <c r="A26" s="4" t="inlineStr">
        <is>
          <t>Repayments of borrowings-related party</t>
        </is>
      </c>
      <c r="B26" s="4" t="inlineStr">
        <is>
          <t xml:space="preserve"> </t>
        </is>
      </c>
      <c r="C26" s="5" t="n">
        <v>-69134</v>
      </c>
      <c r="D26" s="4" t="inlineStr">
        <is>
          <t xml:space="preserve"> </t>
        </is>
      </c>
    </row>
    <row r="27">
      <c r="A27" s="4" t="inlineStr">
        <is>
          <t>Repayments of borrowings</t>
        </is>
      </c>
      <c r="B27" s="5" t="n">
        <v>-3132467</v>
      </c>
      <c r="C27" s="5" t="n">
        <v>-39467</v>
      </c>
      <c r="D27" s="4" t="inlineStr">
        <is>
          <t xml:space="preserve"> </t>
        </is>
      </c>
    </row>
    <row r="28">
      <c r="A28" s="4" t="inlineStr">
        <is>
          <t>Net cash provided by financing activities</t>
        </is>
      </c>
      <c r="B28" s="5" t="n">
        <v>785369</v>
      </c>
      <c r="C28" s="5" t="n">
        <v>384342</v>
      </c>
      <c r="D28" s="4" t="inlineStr">
        <is>
          <t xml:space="preserve"> </t>
        </is>
      </c>
    </row>
    <row r="29">
      <c r="A29" s="4" t="inlineStr">
        <is>
          <t>Effect of exchange rate changes</t>
        </is>
      </c>
      <c r="B29" s="5" t="n">
        <v>-879</v>
      </c>
      <c r="C29" s="5" t="n">
        <v>2686</v>
      </c>
      <c r="D29" s="4" t="inlineStr">
        <is>
          <t xml:space="preserve"> </t>
        </is>
      </c>
    </row>
    <row r="30">
      <c r="A30" s="4" t="inlineStr">
        <is>
          <t>(Decrease) Increase in cash</t>
        </is>
      </c>
      <c r="B30" s="5" t="n">
        <v>155751</v>
      </c>
      <c r="C30" s="5" t="n">
        <v>-715126</v>
      </c>
      <c r="D30" s="4" t="inlineStr">
        <is>
          <t xml:space="preserve"> </t>
        </is>
      </c>
    </row>
    <row r="31">
      <c r="A31" s="4" t="inlineStr">
        <is>
          <t>Cash and restricted cash, beginning</t>
        </is>
      </c>
      <c r="B31" s="5" t="n">
        <v>41687</v>
      </c>
      <c r="C31" s="5" t="n">
        <v>1369557</v>
      </c>
      <c r="D31" s="6" t="n">
        <v>1369557</v>
      </c>
    </row>
    <row r="32">
      <c r="A32" s="4" t="inlineStr">
        <is>
          <t>Cash and restricted cash, ending</t>
        </is>
      </c>
      <c r="B32" s="5" t="n">
        <v>197438</v>
      </c>
      <c r="C32" s="5" t="n">
        <v>654431</v>
      </c>
      <c r="D32" s="6" t="n">
        <v>41687</v>
      </c>
    </row>
    <row r="33">
      <c r="A33" s="3" t="inlineStr">
        <is>
          <t>Supplemental disclosures of cash flow</t>
        </is>
      </c>
      <c r="B33" s="4" t="inlineStr">
        <is>
          <t xml:space="preserve"> </t>
        </is>
      </c>
      <c r="C33" s="4" t="inlineStr">
        <is>
          <t xml:space="preserve"> </t>
        </is>
      </c>
      <c r="D33" s="4" t="inlineStr">
        <is>
          <t xml:space="preserve"> </t>
        </is>
      </c>
    </row>
    <row r="34">
      <c r="A34" s="4" t="inlineStr">
        <is>
          <t>Interest paid</t>
        </is>
      </c>
      <c r="B34" s="5" t="n">
        <v>29224</v>
      </c>
      <c r="C34" s="5" t="n">
        <v>40215</v>
      </c>
      <c r="D34" s="4" t="inlineStr">
        <is>
          <t xml:space="preserve"> </t>
        </is>
      </c>
    </row>
    <row r="35">
      <c r="A35" s="4" t="inlineStr">
        <is>
          <t>Income taxes paid</t>
        </is>
      </c>
      <c r="B35" s="4" t="inlineStr">
        <is>
          <t xml:space="preserve"> </t>
        </is>
      </c>
      <c r="C35" s="5" t="n">
        <v>6910</v>
      </c>
      <c r="D35" s="4" t="inlineStr">
        <is>
          <t xml:space="preserve"> </t>
        </is>
      </c>
    </row>
    <row r="36">
      <c r="A36" s="3" t="inlineStr">
        <is>
          <t>Noncash investing and financing activities:</t>
        </is>
      </c>
      <c r="B36" s="4" t="inlineStr">
        <is>
          <t xml:space="preserve"> </t>
        </is>
      </c>
      <c r="C36" s="4" t="inlineStr">
        <is>
          <t xml:space="preserve"> </t>
        </is>
      </c>
      <c r="D36" s="4" t="inlineStr">
        <is>
          <t xml:space="preserve"> </t>
        </is>
      </c>
    </row>
    <row r="37">
      <c r="A37" s="4" t="inlineStr">
        <is>
          <t>Construction in progress additions</t>
        </is>
      </c>
      <c r="B37" s="4" t="inlineStr">
        <is>
          <t xml:space="preserve"> </t>
        </is>
      </c>
      <c r="C37" s="6" t="n">
        <v>993565</v>
      </c>
      <c r="D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725110</v>
      </c>
      <c r="C4" s="6" t="n">
        <v>-1993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Rubber
Leaf Sealing Products (Zhejiang) Co., Ltd. (the “RLSP”) was established on July 8, 2019, and is located in Fenghua District,
Ningbo, Zhejiang province, the People’s Republic of China (“PRC”). It is engaged in the import and export trade, production
and sales of synthetic rubber, rubber compound, car window seals, auto parts, etc. of integrated group companies. It has an integrated
machinery production plant on PRC. RLSP, a well-known auto parts enterprise, is a first-tier supplier of well-known auto brands such
as Dongfeng Motor and French Renault. RLSP has a registered capital of $ 20 Rubber
Leaf Inc (the “Company” or “RLI”) was incorporated under the law of the State of Nevada on May 18, 2021 by Ms.
Xingxiu Hua, the sole shareholder of RLSP. On May 27, 2021, the Company entered a share exchange agreement with Ms. Hua, pursuant to
which, the Company issued 4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9:35Z</dcterms:created>
  <dcterms:modified xmlns:dcterms="http://purl.org/dc/terms/" xmlns:xsi="http://www.w3.org/2001/XMLSchema-instance" xsi:type="dcterms:W3CDTF">2024-05-14T21:09:35Z</dcterms:modified>
</cp:coreProperties>
</file>